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sh Equivalents And Investment" sheetId="8" r:id="rId8"/>
    <s:sheet name="Stock-Based Compensation" sheetId="9" r:id="rId9"/>
    <s:sheet name="Inventories" sheetId="10" r:id="rId10"/>
    <s:sheet name="Acquisition" sheetId="11" r:id="rId11"/>
    <s:sheet name="Goodwill And Intangible Assets" sheetId="12" r:id="rId12"/>
    <s:sheet name="Warranty" sheetId="13" r:id="rId13"/>
    <s:sheet name="Contingencies" sheetId="14" r:id="rId14"/>
    <s:sheet name="Debt" sheetId="15" r:id="rId15"/>
    <s:sheet name="Income Taxes" sheetId="16" r:id="rId16"/>
    <s:sheet name="Segment Information" sheetId="17" r:id="rId17"/>
    <s:sheet name="Pensions" sheetId="18" r:id="rId18"/>
    <s:sheet name="Net Income (Loss) Per Share" sheetId="19" r:id="rId19"/>
    <s:sheet name="Fair Value Measurements" sheetId="20" r:id="rId20"/>
    <s:sheet name="Restructuring Charges" sheetId="21" r:id="rId21"/>
    <s:sheet name="Subsequent Events" sheetId="22" r:id="rId22"/>
    <s:sheet name="Summary Of Significant Accoun23" sheetId="23" r:id="rId23"/>
    <s:sheet name="Summary Of Significant Accoun24" sheetId="24" r:id="rId24"/>
    <s:sheet name="Cash Equivalents And Investme25" sheetId="25" r:id="rId25"/>
    <s:sheet name="Stock-Based Compensation (Table" sheetId="26" r:id="rId26"/>
    <s:sheet name="Inventories (Tables)" sheetId="27" r:id="rId27"/>
    <s:sheet name="Goodwill And Intangible Assets " sheetId="28" r:id="rId28"/>
    <s:sheet name="Warranty (Tables)" sheetId="29" r:id="rId29"/>
    <s:sheet name="Segment Information (Tables)" sheetId="30" r:id="rId30"/>
    <s:sheet name="Pensions (Tables)" sheetId="31" r:id="rId31"/>
    <s:sheet name="Fair Value Measurements (Tables" sheetId="32" r:id="rId32"/>
    <s:sheet name="Summary Of Significant Accoun33" sheetId="33" r:id="rId33"/>
    <s:sheet name="Summary Of Significant Accoun34" sheetId="34" r:id="rId34"/>
    <s:sheet name="Cash Equivalents And Investme35" sheetId="35" r:id="rId35"/>
    <s:sheet name="Cash Equivalents And Investme36" sheetId="36" r:id="rId36"/>
    <s:sheet name="Cash Equivalents And Investme37" sheetId="37" r:id="rId37"/>
    <s:sheet name="Stock-Based Compensation (Narra" sheetId="38" r:id="rId38"/>
    <s:sheet name="Stock-Based Compensation (Sched" sheetId="39" r:id="rId39"/>
    <s:sheet name="Stock-Based Compensation (Sch40" sheetId="40" r:id="rId40"/>
    <s:sheet name="Stock-Based Compensation (Sch41" sheetId="41" r:id="rId41"/>
    <s:sheet name="Inventories (Schedule Of Invent" sheetId="42" r:id="rId42"/>
    <s:sheet name="Acquisition (Narrative) (Detail" sheetId="43" r:id="rId43"/>
    <s:sheet name="Goodwill And Intangible Asset44" sheetId="44" r:id="rId44"/>
    <s:sheet name="Goodwill And Intangible Asset45" sheetId="45" r:id="rId45"/>
    <s:sheet name="Goodwill And Intangible Asset46" sheetId="46" r:id="rId46"/>
    <s:sheet name="Goodwill And Intangible Asset47" sheetId="47" r:id="rId47"/>
    <s:sheet name="Warranty (Details)" sheetId="48" r:id="rId48"/>
    <s:sheet name="Debt (Details)" sheetId="49" r:id="rId49"/>
    <s:sheet name="Income Taxes (Details)" sheetId="50" r:id="rId50"/>
    <s:sheet name="Segment Information (Narrative)" sheetId="51" r:id="rId51"/>
    <s:sheet name="Segment Information (Schedule O" sheetId="52" r:id="rId52"/>
    <s:sheet name="Pensions (Summary Of Components" sheetId="53" r:id="rId53"/>
    <s:sheet name="Net Income (Loss) Per Share (De" sheetId="54" r:id="rId54"/>
    <s:sheet name="Fair Value Measurements (Narrat" sheetId="55" r:id="rId55"/>
    <s:sheet name="Fair Value Measurements (Schedu" sheetId="56" r:id="rId56"/>
    <s:sheet name="Restructuring Charges (Details)" sheetId="57" r:id="rId57"/>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COMMUNICATIONS SYSTEMS INC</t>
  </si>
  <si>
    <t>Entity Central Index Key</t>
  </si>
  <si>
    <t>Current Fiscal Year End Date</t>
  </si>
  <si>
    <t>--12-31</t>
  </si>
  <si>
    <t>Entity Filer Category</t>
  </si>
  <si>
    <t>Accelerated Filer</t>
  </si>
  <si>
    <t>Entity Common Stock, Shares Outstanding</t>
  </si>
  <si>
    <t>Condensed Consolidated Balance Sheets - USD ($)</t>
  </si>
  <si>
    <t>Dec. 31, 2014</t>
  </si>
  <si>
    <t>CURRENT ASSETS:</t>
  </si>
  <si>
    <t>Cash and cash equivalents</t>
  </si>
  <si>
    <t>Investments</t>
  </si>
  <si>
    <t>Trade accounts receivable, less allowance for doubtful accounts of $172,000 and $22,000, respectively</t>
  </si>
  <si>
    <t>Inventories</t>
  </si>
  <si>
    <t>Prepaid income taxes</t>
  </si>
  <si>
    <t>Other current assets</t>
  </si>
  <si>
    <t>Deferred income taxes</t>
  </si>
  <si>
    <t>TOTAL CURRENT ASSETS</t>
  </si>
  <si>
    <t>PROPERTY, PLANT AND EQUIPMENT, net</t>
  </si>
  <si>
    <t>OTHER ASSETS:</t>
  </si>
  <si>
    <t>Goodwill</t>
  </si>
  <si>
    <t>Funded pension assets</t>
  </si>
  <si>
    <t>Other assets</t>
  </si>
  <si>
    <t>TOTAL OTHER ASSETS</t>
  </si>
  <si>
    <t>TOTAL ASSETS</t>
  </si>
  <si>
    <t>CURRENT LIABILITIES:</t>
  </si>
  <si>
    <t>Current portion of long-term debt</t>
  </si>
  <si>
    <t>Line of credit borrowings</t>
  </si>
  <si>
    <t>Accounts payable</t>
  </si>
  <si>
    <t>Accrued compensation and benefits</t>
  </si>
  <si>
    <t>Accrued consideration</t>
  </si>
  <si>
    <t>Other accrued liabilities</t>
  </si>
  <si>
    <t>Dividends payable</t>
  </si>
  <si>
    <t>TOTAL CURRENT LIABILITIES</t>
  </si>
  <si>
    <t>LONG TERM LIABILITIES:</t>
  </si>
  <si>
    <t>Uncertain tax positions</t>
  </si>
  <si>
    <t>Long term debt - mortgage payable</t>
  </si>
  <si>
    <t>TOTAL LONG-TERM LIABILITIES</t>
  </si>
  <si>
    <t>COMMITMENTS AND CONTINGENCIES (Footnote 8)</t>
  </si>
  <si>
    <t xml:space="preserve"> </t>
  </si>
  <si>
    <t>STOCKHOLDERS' EQUITY</t>
  </si>
  <si>
    <t>Preferred stock, par value $1.00 per share; 3,000,000 shares authorized; none issued</t>
  </si>
  <si>
    <t>Common stock, par value $.05 per share; 30,000,000 shares authorized; 8,747,201 and 8,654,756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Loss) And Comprehensive Income (Loss) - USD ($)</t>
  </si>
  <si>
    <t>3 Months Ended</t>
  </si>
  <si>
    <t>Sep. 30, 2014</t>
  </si>
  <si>
    <t>Condensed Consolidated Statements Of Income (Loss) And Comprehensive Income (Loss) [Abstract]</t>
  </si>
  <si>
    <t>Sales</t>
  </si>
  <si>
    <t>Costs and expenses:</t>
  </si>
  <si>
    <t>Cost of sales</t>
  </si>
  <si>
    <t>Selling, general and administrative expenses</t>
  </si>
  <si>
    <t>Restructuring expense</t>
  </si>
  <si>
    <t>Total costs and expenses</t>
  </si>
  <si>
    <t>Operating income (loss)</t>
  </si>
  <si>
    <t>Other income (expenses):</t>
  </si>
  <si>
    <t>Investment and other income</t>
  </si>
  <si>
    <t>Gain (loss) on sale of assets</t>
  </si>
  <si>
    <t>Interest and other expense</t>
  </si>
  <si>
    <t>Other income (expense), net</t>
  </si>
  <si>
    <t>Income (loss) from operations before income taxes</t>
  </si>
  <si>
    <t>Income tax (benefit) expense</t>
  </si>
  <si>
    <t>Net income (loss)</t>
  </si>
  <si>
    <t>Other comprehensive loss, net of tax:</t>
  </si>
  <si>
    <t>Additional minimum pension liability adjustments</t>
  </si>
  <si>
    <t>Unrealized (loss)/gain on available-for-sale securities</t>
  </si>
  <si>
    <t>Foreign currency translation adjustment</t>
  </si>
  <si>
    <t>Total other comprehensive loss</t>
  </si>
  <si>
    <t>Comprehensive income (loss)</t>
  </si>
  <si>
    <t>Basic net income (loss) per share:</t>
  </si>
  <si>
    <t>Diluted net income (loss) per share:</t>
  </si>
  <si>
    <t>Weighted Average Basic Shares Outstanding</t>
  </si>
  <si>
    <t>Weighted Average Dilutive Shares Outstanding</t>
  </si>
  <si>
    <t>Dividends declared per share</t>
  </si>
  <si>
    <t>Condensed Consolidated Statements Of Changes In Stockholders' Equity - 9 months ended Sep. 30, 2015 - USD ($)</t>
  </si>
  <si>
    <t>Common Stock [Member]</t>
  </si>
  <si>
    <t>Additional Paid-In Capital [Member]</t>
  </si>
  <si>
    <t>Retained Earnings [Member]</t>
  </si>
  <si>
    <t>Accumulated Other Comprehensive Loss [Member]</t>
  </si>
  <si>
    <t>Total</t>
  </si>
  <si>
    <t>BALANCE at Dec. 31, 2014</t>
  </si>
  <si>
    <t>BALANCE, Shares at Dec. 31, 2014</t>
  </si>
  <si>
    <t>Net loss</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Non-Employee Stock Option Plan</t>
  </si>
  <si>
    <t>Issuance of common stock under Non-Employee Stock Option Plan, Shares</t>
  </si>
  <si>
    <t>Issuance of common stock under Executive Stock Plan</t>
  </si>
  <si>
    <t>Issuance of common stock under Executive Stock Plan, Shares</t>
  </si>
  <si>
    <t>Tax benefit from stock based payments</t>
  </si>
  <si>
    <t>Share-based compensation</t>
  </si>
  <si>
    <t>Purchase of common stock</t>
  </si>
  <si>
    <t>Purchase of common stock, Shares</t>
  </si>
  <si>
    <t>Shareholder dividends</t>
  </si>
  <si>
    <t>Other comprehensive loss</t>
  </si>
  <si>
    <t>BALANCE at Sep. 30, 2015</t>
  </si>
  <si>
    <t>BALANCE, Shares at Sep. 30, 2015</t>
  </si>
  <si>
    <t>Condensed Consolidated Statements Of Cash Flows - USD ($)</t>
  </si>
  <si>
    <t>CASH FLOWS FROM OPERATING ACTIVITIES:</t>
  </si>
  <si>
    <t>Adjustments to reconcile net (loss) income to net cash provided by operating activities:</t>
  </si>
  <si>
    <t>Depreciation and amortization</t>
  </si>
  <si>
    <t>Share based compensation</t>
  </si>
  <si>
    <t>Deferred taxes</t>
  </si>
  <si>
    <t>Change in fair value of acquisition-related contingent consideration</t>
  </si>
  <si>
    <t>(Gain) loss on sale of assets</t>
  </si>
  <si>
    <t>Excess tax benefit from share-based payments</t>
  </si>
  <si>
    <t>Changes in assets and liabilities:</t>
  </si>
  <si>
    <t>Trade receivables</t>
  </si>
  <si>
    <t>Income taxes payable</t>
  </si>
  <si>
    <t>Other</t>
  </si>
  <si>
    <t>Net cash (used in) provided by operating activities</t>
  </si>
  <si>
    <t>CASH FLOWS FROM INVESTING ACTIVITIES:</t>
  </si>
  <si>
    <t>Capital expenditures</t>
  </si>
  <si>
    <t>Purchases of investments</t>
  </si>
  <si>
    <t>Acquisition of business, net of cash acquired</t>
  </si>
  <si>
    <t>Proceeds from the sale of fixed assets</t>
  </si>
  <si>
    <t>Proceeds from the sale of investments</t>
  </si>
  <si>
    <t>Net cash provided by (used in) investing activities</t>
  </si>
  <si>
    <t>CASH FLOWS FROM FINANCING ACTIVITIES:</t>
  </si>
  <si>
    <t>Borrowings against line of credit</t>
  </si>
  <si>
    <t>Cash dividends paid</t>
  </si>
  <si>
    <t>Mortgage principal payments</t>
  </si>
  <si>
    <t>Proceeds from issuance of common stock, net of shares withheld</t>
  </si>
  <si>
    <t>Excess tax benefit from stock-based payments</t>
  </si>
  <si>
    <t>Payment of contingent consideration related to acquisition</t>
  </si>
  <si>
    <t>Net cash used in financing activities</t>
  </si>
  <si>
    <t>EFFECT OF FOREIGN EXCHANGE RATE CHANGES ON CASH</t>
  </si>
  <si>
    <t>NET DECREASE IN CASH AND CASH EQUIVALENTS</t>
  </si>
  <si>
    <t>CASH AND CASH EQUIVALENTS AT BEGINNING OF PERIOD</t>
  </si>
  <si>
    <t>CASH AND CASH EQUIVALENTS AT END OF PERIOD</t>
  </si>
  <si>
    <t>SUPPLEMENTAL DISCLOSURES OF CASH FLOW INFORMATION:</t>
  </si>
  <si>
    <t>Income taxes (refunded) paid</t>
  </si>
  <si>
    <t>Interest paid</t>
  </si>
  <si>
    <t>Dividends declared not paid</t>
  </si>
  <si>
    <t>Capital expenditures in accounts payable</t>
  </si>
  <si>
    <t>Acquisition costs in accrued consideration</t>
  </si>
  <si>
    <t>Summary Of Significant Accounting Policies</t>
  </si>
  <si>
    <t>Summary Of Significant Accounting Policies [Abstract]</t>
  </si>
  <si>
    <t>NOTE 1 – SUMMARY OF SIGNIFICANT ACCOUNTING POLICIES
Description of Business
Communications Systems, Inc. (herein collectively called “CSI” or the “Company”) is a Minnesota corporation organized in 1969 that operates primarily as a holding company conducting its business through three business units having operations in the United States, Costa Rica, and the United Kingdom. T hrough its Suttle business unit , the Company manufacture s and sells copper and fiber connectivity systems, enclosure systems, and active technologies for voice, data and video communications. T hrough its Transition Networks business unit , the Company manufacture s and sells media converters, network interface devices, network interface cards, Ethernet switches and other connectivity products that offer the ability to affordably integrate the benefits of fiber optics into any data network . T hrough its JDL Technologies business unit , the Company provides technology solutions including virtualization, managed services, wired and wireless network design and implementation , HIPAA-compliant IT services, and converged infrastructure configuration and deployment .
Financial Statement Presentation
The condensed consolidated balance sheets and condensed consolidated statement of changes in stockholders’ equity as of September 30, 2015 and the related conde nsed consolidated statements of income (loss) and comprehensive income (loss) , and the condensed consolidated statements of cash flows for the periods ended September 30, 2015 and 2014 have been prepared by Company management . In the opinion of management, all adjustments (which include only normal recurring adjustments, except where noted) necessary to present fairly the financial position, results of operations, and cash flows at September 30, 2015 and 2014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4 Annual Report to Shareholders on Form 10-K. The results of operations for the period ended September 30, 2015 are not necessarily indicative of operating results for the entire year.
The presentation of financial statements in conformity with generally accepted accounting principles requires management to make estimates and assumptions that affect the reported amounts of assets,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Company's Annual Report on Form 10-K for the year ended December 31, 2014 , appropriately represent, in all material respects, the current status of accounting policies, and are incorporated herein by reference.
Accumulated Other Comprehensive Loss
The components of accumulated other comprehensive loss , net of tax, are as follows:
September 30
December 31
2015
2014
Foreign currency translation
$
$
Unrealized gain/(loss) on available-for-sale investments
Pension liability adjustment
$
$</t>
  </si>
  <si>
    <t>Cash Equivalents And Investments</t>
  </si>
  <si>
    <t>Cash Equivalents And Investments [Abstract]</t>
  </si>
  <si>
    <t xml:space="preserve">NOTE 2 – CASH EQUIVALENTS AND INVESTMENTS
The following tables show the Company’s cash equivalents and available-for-sale securities’ amortized cost, gross unrealized gains, gross unrealized losses and fair value by significant investment category recorded as cash and cash equivalents or short and long term investments as of September 30, 2015 and December 31, 2014 :
September 30, 2015
Amortized Cost
Gross Unrealized Gains
Gross Unrealized Losses
Fair Value
Cash Equivalents
Short-Term Investments
Long-Term Investments
Cash equivalents:
Money Market funds
$
$
-
$
-
$
$
$
$
Subtotal
-
-
-
-
Investments:
Certificates of deposit
-
Corporate Notes/Bonds
-
Subtotal
-
Total
$
$
$
$
$
$
$
December 31, 2014
Amortized Cost
Gross Unrealized Gains
Gross Unrealized Losses
Fair Value
Cash Equivalents
Short-Term Investments
Long-Term Investments
Cash equivalents:
Money Market funds
$
$
-
$
-
$
$
$
$
Subtotal
-
-
-
-
Investments:
Certificates of deposit
-
Corporate Notes/Bonds
-
Subtotal
-
Total
$
$
$
$
$
$
$
As part of the Company’s amended credit agreement with Wells Fargo Bank, the Company has pledged $5.0 million in long term investments against the line of credit. The Company tests for other - than - temporary losses on a quarterly basis and has considered the unrealized losses shown above to be temporary in nature. The Company intends to hold these investments until it can recover the full principal amount and has the ability to do so based on its other sources of liquidity. The Company expects these recoveries to occur prior to the contractual maturities. All unrealized losses as of September 30, 2015 were in a continuous unrealized loss position for less than twelve months and are not deemed to be other than temporarily impaired as of September 30, 2015 .
The following table summarizes the estimated fair value of our investments, designated as available-for-sale and classified by the contractual maturity date of the securities as of September 30, 2015 :
Amortized Cost
Estimated Market Value
Due within one year
$
$
Due after one year through five years
$
$
The Company did not recognize any gross realized gains, and gross realized losses were immaterial, during the nine -month periods ending September 30, 2015 and 2014 , respectively. If the Company had realized gains or losses, they would be included within investment and other income in the accompanying consolidated results of operations. </t>
  </si>
  <si>
    <t>Stock-Based Compensation</t>
  </si>
  <si>
    <t>Stock-Based Compensation [Abstract]</t>
  </si>
  <si>
    <t xml:space="preserve">NOTE 3 - STOCK-BASED COMPENSATION
Employee Stock Purchase Plan
Under the Company’s Employee Stock Purchase Plan (“ESPP”), employees are able to acquire shares of common stock at 85 % of the price at the end of each current quarterly plan term. The most recent term ended September 30, 2015 . The ESPP is considered compensatory under current Internal Revenue Service rules. At September 30, 2015 , after giving effect to the shares issued as of that date, 107,916 shares remain available for purchase under the ESPP.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On May 21, 2015, the Company’s shareholders approved an amendment to the 2011 Incentive Plan to increase the authorized shares by 1,000,000 to 2,000,000 . As a result, up to 2,000,000 shares of our common stock may be issued pursuant to awards under the 2011 Incentive Plan , as amended .
During 2015 , stock options covering 248,258 shares have been awarded to key executive employees and directors. These options expire seven years from the date of award and vest 25 % each year beginning one year after the date of award. The Company also granted deferred stock awards of 100,017 shares to key employees during the first quarter of 2015 under the Company’s long-term incentive plan for performance over the 201 5 to 201 7 period. The actual number of shares of deferred stock, if any, that are ultimately earned by the respective employees will be determine d based on achievement against performance goals for each of the three years ending December 31, 201 7 and the shares earned will be issued in the first quarter of 201 8 to those key employees still with the Company at that time.
At September 30, 2015 , 106,465 shares have been issued under the 2011 Incentive Plan, 842,082 shares are subject to currently outstanding options, deferred stock awards, and unvested restricted stock units, and 1,051,453 shares are eligible for grant under future awards.
Stock Option Plan for Directors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were granted under the Director Plan in 201 4 or 201 5 . The Company amended the Director Plan in May 2011 to prohibit future option grants.
1992 Stock Plan
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limitations in the Stock Plan . The Company amended the Stock Plan in 2011 to prohibit future stock options or other equity awards.
At September 30, 2015 , after reserving for stock options and deferred stock awards granted in prior years and adjusting for forfeitures and issuances during the year, there were 22,008 shares reserved for issuance under the Stock Plan. The Company has not awarded stock options or deferred stock under the Stock Plan since 2011 .
Changes in Stock Options Outstanding
The following table summarizes changes in the number of outstanding stock options under the 2011 Incentive Plan, the Director Plan and Stock Plan over the period December 31, 2014 to September 30, 2015 :
Weighted average
Weighted average
exercise price
remaining
Options
per share
contractual term
Outstanding – December 31, 2014
$
Awarded
Exercised
Forfeited
Outstanding – September 30, 2015
Exercisable at September 30, 2015
$
Expected to vest September 30, 2015
The aggregate intrinsic value of all options (the amount by which the market price of the stock on the last day of the period exceeded the market price of the stock on the date of grant) outstanding at September 30, 2015 was $ 0 . The intrinsic value of all options exercised during the nine months ended September 30, 2015 was $ 10,000 . Net cash proceeds from the exercise of all stock options were $ 0 and $ 99,000 for the nine months ended September 30, 2015 and 2014 .
Changes in Deferred Stock Outstanding
The following table summarizes the changes in the number of deferred stock shares under the Stock Plan and 2011 Incentive Plan over the period December 31, 2014 to September 30, 2015 :
Weighted Average
Grant Date
Shares
Fair Value
Outstanding – December 31, 2014
$
Granted
Vested
Forfeited
Outstanding – September 30, 2015
Changes in Restricted Stock Units Outstanding
The following table summarizes the changes in the number of restricted stock units under the 2011 Incentive Plan over the period December 31, 2014 to September 30, 2015 :
Weighted Average
Grant Date
Shares
Fair Value
Outstanding – December 31, 2014
$
Granted
Issued
Forfeited
-
-
Outstanding – September 30, 2015
Compensation Expense
Share-based compensation expense recognized for the nine -month period ended September 30, 2015 was $ 701,000 before income taxes and $ 456,000 after income taxes. Share-based compensation expense recognized for the nine -month period ended September 30 , 2014 was $ 519,000 before income taxes and $ 337,000 after income taxes. Unrecognized compensation expense for the Company’s plans was $ 928,000 at September 30, 2015 and is expected to be recognized over a weighted-average period of 2.3 years . Excess tax benefits from the exercise of stock options and issuance of stock included in financing cash flows for the nine month periods ended September 30, 2015 and 2014 were $ 88,000 and $ 67,000 , respectively. Share-based compensation expense is recorded as a part of selling, general and administrative expenses. </t>
  </si>
  <si>
    <t>Inventories [Abstract]</t>
  </si>
  <si>
    <t>NOTE 4 - INVENTORIES
Inventories summarized below are priced at the lower of first-in, first-out cost or market:
September 30
December 31
2015
2014
Finished goods
$
$
Raw and processed materials
$
$</t>
  </si>
  <si>
    <t>Acquisition</t>
  </si>
  <si>
    <t>Acquisition [Abstract]</t>
  </si>
  <si>
    <t>NOTE 5 – ACQUISITION
On June 1, 2015 , the Company acquired all of the shares of Twisted Technologies , Inc. (“Twisted Technologies”) . The purchase price was $ 1,463,000 , with cash acquired totaling $ 83,000 . The purchase price includes initial consideration of $ 1,000,000 , deferred consideration of $ 300,000 to be paid out on March 31, 2016 , and $ 163,000 in estimated contingent consideration. The Company has agreed to pay consideration contingent upon the Twisted Technologies business meeting revenue targets over a three-year period , with the consideration to be paid after each annual period has lapsed . T he Company has recognized $ 163,000 as the estimated fair value of the contingent consideration at the date of acquisition. The maximum payout is not limited. At September 30, 2015 , the Company had estimated liabilities of $ 434,000 related to these outstanding deferred and contingent consideration payments.
The assets and liabilities of Twisted Technologies were recorded in the consolidated balance sheet within the JDL Technologies segment at September 30, 2015 . The purchase price allocation was based on estimates of the fair value of assets acquired and liabilities assumed and included total assets of $ 1,591,000 , including goodwill of $ 1,463,000 , and total liabilities of $ 128,000 . The entire goodwill balance is deductible for tax purposes. The pro forma impact of Twisted Technologies was not significant to the Company’s results for the three and nine months ended September 30, 2015 .</t>
  </si>
  <si>
    <t>Goodwill And Intangible Assets</t>
  </si>
  <si>
    <t>Goodwill And Intangible Assets [Abstract]</t>
  </si>
  <si>
    <t>NOTE 6 – GOODWILL AND INTANGIBLE ASSETS
The changes in the carrying amount of goodwill for the nine months ended September 30, 2015 by segment are as follows:
JDL
January 1, 2015
$
-
Goodwill acquired
1,463,000
September 30, 2015
$
1,4 63 ,000
Gross goodwill
1,463,000
Accumulated impairment loss
Balance at September 30, 2015
$
1,463,000
The Company’s identifiable intangible assets with finite lives are being amortized over their estimated useful lives and were as follows:
September 30, 2015
Gross Carrying Amount
Accumulated Amortization
Foreign Currency Translation
Net
Trademarks
Customer relationships
Technology
December 31, 2014
Gross Carrying Amount
Accumulated Amortization
Foreign Currency Translation
Net
Trademarks
Customer relationships
Technology
Amortization expense on these identifiable intangible assets was $ 76,000 and $ 81,000 for the nine-month periods ended September 30, 2015 and 2014 , respectively. The amortization expense is included in selling, general and administrative expenses. At September 30, 2015 , the estimated future amortization expense for definite-lived intangible assets for the remainder of 2015 and all of the following four fiscal years is as follows:
Year Ending December 31:
2015
$
2016
2017
2018
2019</t>
  </si>
  <si>
    <t>Warranty</t>
  </si>
  <si>
    <t>Warranty [Abstract]</t>
  </si>
  <si>
    <t>NOTE 7 – WARRANTY
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
The following table presents the changes in the Company’s warranty liability for the nine -month periods ended September 30, 2015 and 2014 , respectively, the majority of which relates to a five -year obligation to provide for potential future liabilities for network equipment sales.
2015
2014
Beginning balance
$
$
Amounts charged to expense
Actual warranty costs paid
Ending balance
$
$</t>
  </si>
  <si>
    <t>Contingencies</t>
  </si>
  <si>
    <t>Contingencies [Abstract]</t>
  </si>
  <si>
    <t xml:space="preserve">NOTE 8 –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t>
  </si>
  <si>
    <t>Debt</t>
  </si>
  <si>
    <t>Debt [Abstract]</t>
  </si>
  <si>
    <t>NOTE 9 – DEBT
Long-term Debt
The mortgage on the Company’s headquarters building is payable in monthly installments and carries an interest rate of 6.83% . The mortgage matures on March 1, 2016 . The outstanding balance on the mortgage was $ 238,000 at September 30, 2015 . The mortgage is secured by the building.
Line of Credit
The Company has a $10,000,000 line of credit from Wells Fargo Bank. The Company had $ 3,900,000 in outstanding borrowings against the line of credit at September 30, 2015 and no borrowings at September 30 , 2014. Due to the revolving nature of loans under our credit facility, additional borrowings and periodic repayments and re-borrowings may be made until the maturity date. The total amount available for borrowings under our credit facility at September 30, 2015 was $ 6,100,000 . Interest on borrowings on the credit line is at LIBOR plus 1.75% ( 1.7% at September 30, 2015 ). The credit agreement expires October 31, 2016 and is secured by assets of the Company. The Company has pledged $5.0 million in long term investments against the line of credit. Our credit agreement contains financial covenants including tangible net worth minimums and a minimum cash balance. The Company was in compliance with its financial covenants at September 30, 2015 .</t>
  </si>
  <si>
    <t>Income Taxes</t>
  </si>
  <si>
    <t>Income Taxes [Abstract]</t>
  </si>
  <si>
    <t>NOTE 10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These assets and liabilities are analyzed regularly and management assesses the likelihood that deferred tax assets will be recovered from future taxable income.
At September 30, 2015 there was $ 220,000 of net uncertain tax benefit positions that would reduce the effective income tax rate if recognized. The Company records interest and penalties related to income taxes as income tax expense in the Condensed Consolidated Statements of Income.
The Company is subject to U.S. federal income tax as well as income tax of multiple state and foreign jurisdictions. The tax years 201 2 -201 4 remain open to examination by the Internal Revenue Service and the years 20 11 -201 4 remain open to examination by various state tax departments. The tax years from 201 2 -201 4 remain open in Costa Rica.
The Company’s effective income tax rate was 43.3% for the first nine months of 201 5 . The effective tax rate differs from the federal tax rate of 35 % due to state income taxes, foreign tax rate differences, foreign losses not deductible for U.S. income tax purposes, provisions for interest charges for uncertain income tax positions and the net impact of research and development credits. The Company recorded an income tax benefit of approximately $1.1 million in the third quarter related to research and development credits for the amended periods of 2011 to 2013 as well as the 2014 tax year. This resulted in a (210.1%) and 15.7% impact on the effective tax rate for the three and nine months ended September 30, 2015, respectively. This was offset by tax return to provision adjustments of $205,000 which resulted in a 39.9% and (3.0%) impact on the effective tax rate for the three and nine months ended September 30, 2015, respectively . During the third quarter of 2015, the Company recorded a reserve for uncertain tax positions related to federal and state research and development credi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 crease of approximately 1.7% for the nine months ended September 30, 2015 . The Company's effective income tax rate for the nine months ended September 30, 2014 was 36.9% , and differed from the federal tax rate due to state income taxes, foreign losses not deductible for U.S. income tax purposes, provisions for interest charges for uncertain income tax positions, and settlement of uncertain tax positions.</t>
  </si>
  <si>
    <t>Segment Information</t>
  </si>
  <si>
    <t>Segment Information [Abstract]</t>
  </si>
  <si>
    <t>NOTE 11 – SEGMENT INFORMATION
The Company classifies its businesses into three segments as follows:
·
Suttle manufactures and sells copper and fiber connectivity systems, enclosure systems, xDSL filters and splitters, and active technologies for voice, data and video communications;
·
Transition Networks manufactures and sells media converters, network interface devices (NIDs), network interface cards (NICs), Ethernet switches and other connectivity products that offer the ability to affordably integrate the benefits of fiber optics into any data network; and
·
JDL Technologies provides technology solutions including virtualization, managed services, wired and wireless network design and implementation , HIPAA-compliant IT services, and converged infrastructure configuration and deployment.
Management has chosen to organize the enterprise and disclose reportable segments based on our products and services. Intersegment revenues are eliminated upon consolidation .
Information concerning the Company’s continuing operations in the various segments for the three and nine-month periods ended September 30, 2015 and 2014 is as follows:
Transition
JDL
Intersegment
Suttle
Networks
Technologies
Other
Eliminations
Total
Three Months Ended September 30, 2015
Sales
$
$
$
$
-
$
$
Cost of sales
-
-
Gross profit
-
Selling, general and
administrative expenses
-
Operating (loss) income
$
$
$
$
-
$
-
$
Depreciation and amortization
$
$
$
$
-
$
-
$
Capital expenditures
$
$
$
$
$
-
$
Assets
$
$
$
$
$
-
$
Transition
JDL
Intersegment
Suttle
Networks
Technologies
Other
Eliminations
Total
Three Months Ended September 30, 2014
Sales
$
$
$
$
-
$
-
$
Cost of sales
-
-
Gross profit
-
-
Selling, general and
administrative expenses
-
-
Restructuring expense
-
-
Operating income (loss)
$
$
$
$
-
$
-
$
Depreciation and amortization
$
$
$
$
-
$
-
$
Capital expenditures
$
$
$
$
$
-
$
Assets
$
$
$
$
$
-
$
Transition
JDL
Intersegment
Suttle
Networks
Technologies
Other
Eliminations
Total
Nine Months Ended September 30, 2015
Sales
$
$
$
$
-
$
$
Cost of sales
-
-
Gross profit
-
Selling, general and
administrative expenses
-
Operating (loss) income
$
$
$
$
-
$
-
$
Depreciation and amortization
$
$
$
$
-
$
-
$
Capital expenditures
$
$
$
$
$
-
$
Transition
JDL
Intersegment
Suttle
Networks
Technologies
Other
Eliminations
Total
Nine Months Ended September 30, 2014
Sales
$
$
$
$
-
$
-
$
Cost of sales
-
-
Gross profit
-
-
Selling, general and
administrative expenses
-
-
Restructuring expense
Operating income (loss)
$
$
$
$
-
$
-
$
Depreciation and amortization
$
$
$
$
-
$
-
$
Capital expenditures
$
$
$
$
$
-
$</t>
  </si>
  <si>
    <t>Pensions</t>
  </si>
  <si>
    <t>Pensions [Abstract]</t>
  </si>
  <si>
    <t>NOTE 1 2 – PENSIONS
The Company’s U.K. based subsidiary Austin Taylor maintains defined benefit pension plans. The Company does not provide any other post-retirement benefits to its employees. Components of net periodic benefit of the pension plans for the three and nine- months ended September 30, 2015 and 2014 were:
Three Months Ended September 30
Nine Months Ended September 30
2015
2014
2015
2014
Service cost
$
$
$
$
Interest cost
Expected return on assets
Net periodic pension benefit
$
$
$
$</t>
  </si>
  <si>
    <t>Net Income (Loss) Per Share</t>
  </si>
  <si>
    <t>Net Income (Loss) Per Share [Abstract]</t>
  </si>
  <si>
    <t xml:space="preserve">NOTE 1 3 – NET INCOME (LOSS) PER SHARE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and shares associated with the long-term incentive compensation plans, which resulted in a dilutive effect of 35,615 and 0 shares for the three and nine-month periods ende d September 30, 2015 . The dilutive effect of stock options for the three and nine -month periods ended September 30 , 201 4 was 23,118 shares and 22,150 shares, respectively. The Company calculates the dilutive effect of outstanding options using the treasury stock method. Options totaling 723,140 were excluded from the calculation of diluted earnings per share for the three months ended September 30, 2015 because the exercise price was greater than the average market price of common stock during the period and deferred stock awards totaling 192,061 shares would not have been included for the three month period because of unmet performance conditions. Due to the net loss es in the first nine-months of 2015 , there was no dilutive impact from stock options or unvested shares. O ptions totaling 625,812 would have been excluded from the calculation of diluted earnings per share for nine month s ended September 30, 2015 , because the exercise price was greater than the average market price of common stock during the period and deferred stock awards totaling 192,061 shares would not have been included for the nine -months ended September 30, 2015 because of unmet performance conditions. Options totaling 155,014 were excluded from the calculation of diluted earnings per share for the three and nine months ended September 30, 2014 because the exercise price was greater than the average market price of common stock during the period and deferred stock awards totaling 241,623 shares were not included for the three and nine month period ended September 30, 2014 because of unmet performance conditions. </t>
  </si>
  <si>
    <t>Fair Value Measurements</t>
  </si>
  <si>
    <t>Fair Value Measurements [Abstract]</t>
  </si>
  <si>
    <t xml:space="preserve">NOTE 1 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September 30, 2015 and December 31, 2014 , are summarized below:
September 30, 2015
Level 1
Level 2
Level 3
Total Fair Value
Cash equivalents:
Money Market funds
$
$
-
$
-
$
Certificates of deposit
-
-
Subtotal
-
-
Short-term investments:
Certificates of deposit
-
-
Corporate Notes/Bonds
-
-
Subtotal
-
-
Long-term investments:
Certificates of deposit
-
-
Corporate Notes/Bonds
-
-
Subtotal
-
-
Current Liabilities:
Accrued Consideration
-
-
Subtotal
-
-
Total
$
$
$
$
December 31, 2014
Level 1
Level 2
Level 3
Total Fair Value
Cash equivalents:
Money Market funds
$
$
-
$
-
$
Subtotal
-
-
Short-term investments:
Certificates of deposit
-
-
Corporate Notes/Bonds
-
-
Subtotal
-
-
Long-term investments:
Certificates of deposit
-
-
Corporate Notes/Bonds
-
-
Subtotal
-
-
Total
$
$
$
-
$
The estimated fair value of contingent consideration as of September 30, 2015 was $ 134,000 ,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 change in the estimated contingent consideration during the nine months ended September 30, 2015 resulted in a gain of $ 29,000 included in operating income. The gains were the result of a change in future assumptions related to the contingent consideration.
We record transfers between levels of the fair value hierarchy, if necessary, at the end of the reporting period. There were no transfers between levels during the nine months ended September 30, 2015 . </t>
  </si>
  <si>
    <t>Restructuring Charges</t>
  </si>
  <si>
    <t>Restructuring Charges [Abstract]</t>
  </si>
  <si>
    <t xml:space="preserve">NOTE 1 5 – RESTRUCTURING CHARGES
During the nine-months ended September 30 , 2014, the Company recorded $238,000 in restructuring expense. This consisted of severance and related benefits costs due to the restructuring within the Transition Networks business segment, including ongoing costs related to the closure of the China facility. The facility was completely closed in the second quarter of 2014. The Company had no restructuring expenses for the three or nine-month period ended September 30, 2015 .
Austin Taylor has ceased operations and the Company is in the process of liquidating its Austin Taylor assets. When this process is completed, the Company would recognize a significant portion of the accumulated foreign currency translations as a current period loss and would recognize the pension liability adjustment as a current period gain. Depending on the timing of several events, these losses and gains may occur in different periods. </t>
  </si>
  <si>
    <t>Subsequent Events</t>
  </si>
  <si>
    <t>Subsequent Events [Abstract]</t>
  </si>
  <si>
    <t xml:space="preserve">NOTE 16 – SUBSEQUENT EVENTS
The Company has evaluated subsequent events through the date of this filing. We do not believe there are any material subsequent events that would require further disclosure. </t>
  </si>
  <si>
    <t>Summary Of Significant Accounting Policies (Policy)</t>
  </si>
  <si>
    <t>Description Of Business</t>
  </si>
  <si>
    <t xml:space="preserve">Description of Business
Communications Systems, Inc. (herein collectively called “CSI” or the “Company”) is a Minnesota corporation organized in 1969 that operates primarily as a holding company conducting its business through three business units having operations in the United States, Costa Rica, and the United Kingdom. T hrough its Suttle business unit , the Company manufacture s and sells copper and fiber connectivity systems, enclosure systems, and active technologies for voice, data and video communications. T hrough its Transition Networks business unit , the Company manufacture s and sells media converters, network interface devices, network interface cards, Ethernet switches and other connectivity products that offer the ability to affordably integrate the benefits of fiber optics into any data network . T hrough its JDL Technologies business unit , the Company provides technology solutions including virtualization, managed services, wired and wireless network design and implementation , HIPAA-compliant IT services, and converged infrastructure configuration and deployment . </t>
  </si>
  <si>
    <t>Financial Statement Presentation</t>
  </si>
  <si>
    <t xml:space="preserve">Financial Statement Presentation
The condensed consolidated balance sheets and condensed consolidated statement of changes in stockholders’ equity as of September 30, 2015 and the related conde nsed consolidated statements of income (loss) and comprehensive income (loss) , and the condensed consolidated statements of cash flows for the periods ended September 30, 2015 and 2014 have been prepared by Company management . In the opinion of management, all adjustments (which include only normal recurring adjustments, except where noted) necessary to present fairly the financial position, results of operations, and cash flows at September 30, 2015 and 2014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4 Annual Report to Shareholders on Form 10-K. The results of operations for the period ended September 30, 2015 are not necessarily indicative of operating results for the entire year.
The presentation of financial statements in conformity with generally accepted accounting principles requires management to make estimates and assumptions that affect the reported amounts of assets,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Company's Annual Report on Form 10-K for the year ended December 31, 2014 , appropriately represent, in all material respects, the current status of accounting policies, and are incorporated herein by reference. </t>
  </si>
  <si>
    <t>Accumulated Other Comprehensive Loss</t>
  </si>
  <si>
    <t>Accumulated Other Comprehensive Loss
The components of accumulated other comprehensive loss , net of tax, are as follows:
September 30
December 31
2015
2014
Foreign currency translation
$
$
Unrealized gain/(loss) on available-for-sale investments
Pension liability adjustment
$
$</t>
  </si>
  <si>
    <t>Summary Of Significant Accounting Policies (Tables)</t>
  </si>
  <si>
    <t>Components Of Accumulated Other Comprehensive Loss</t>
  </si>
  <si>
    <t>September 30
December 31
2015
2014
Foreign currency translation
$
$
Unrealized gain/(loss) on available-for-sale investments
Pension liability adjustment
$
$</t>
  </si>
  <si>
    <t>Cash Equivalents And Investments (Tables)</t>
  </si>
  <si>
    <t>Schedule Of Cash And Available-For-Sale Securities</t>
  </si>
  <si>
    <t>September 30, 2015
Amortized Cost
Gross Unrealized Gains
Gross Unrealized Losses
Fair Value
Cash Equivalents
Short-Term Investments
Long-Term Investments
Cash equivalents:
Money Market funds
$
$
-
$
-
$
$
$
$
Subtotal
-
-
-
-
Investments:
Certificates of deposit
-
Corporate Notes/Bonds
-
Subtotal
-
Total
$
$
$
$
$
$
$
December 31, 2014
Amortized Cost
Gross Unrealized Gains
Gross Unrealized Losses
Fair Value
Cash Equivalents
Short-Term Investments
Long-Term Investments
Cash equivalents:
Money Market funds
$
$
-
$
-
$
$
$
$
Subtotal
-
-
-
-
Investments:
Certificates of deposit
-
Corporate Notes/Bonds
-
Subtotal
-
Total
$
$
$
$
$
$
$</t>
  </si>
  <si>
    <t>Schedule Of Estimated Fair Value Of Available-For-Sale Securities</t>
  </si>
  <si>
    <t>Amortized Cost
Estimated Market Value
Due within one year
$
$
Due after one year through five years
$
$</t>
  </si>
  <si>
    <t>Stock-Based Compensation (Tables)</t>
  </si>
  <si>
    <t>Schedule Of Changes In Number Of Outstanding Stock Options Under Director Plan And Stock Plan</t>
  </si>
  <si>
    <t>Weighted average
Weighted average
exercise price
remaining
Options
per share
contractual term
Outstanding – December 31, 2014
$
Awarded
Exercised
Forfeited
Outstanding – September 30, 2015
Exercisable at September 30, 2015
$
Expected to vest September 30, 2015</t>
  </si>
  <si>
    <t>Schedule Of Changes In The Number Of Deferred Stock Shares Under The Stock Plan And Incentive Plan</t>
  </si>
  <si>
    <t>Weighted Average
Grant Date
Shares
Fair Value
Outstanding – December 31, 2014
$
Granted
Vested
Forfeited
Outstanding – September 30, 2015</t>
  </si>
  <si>
    <t>Schedule Of Changes In Restricted Stock Units Outstanding</t>
  </si>
  <si>
    <t>Weighted Average
Grant Date
Shares
Fair Value
Outstanding – December 31, 2014
$
Granted
Issued
Forfeited
-
-
Outstanding – September 30, 2015</t>
  </si>
  <si>
    <t>Inventories (Tables)</t>
  </si>
  <si>
    <t>Schedule Of Inventories</t>
  </si>
  <si>
    <t>September 30
December 31
2015
2014
Finished goods
$
$
Raw and processed materials
$
$</t>
  </si>
  <si>
    <t>Goodwill And Intangible Assets (Tables)</t>
  </si>
  <si>
    <t>Schedule Of Changes In Carrying Value Of Goodwill</t>
  </si>
  <si>
    <t>JDL
January 1, 2015
$
-
Goodwill acquired
1,463,000
September 30, 2015
$
1,4 63 ,000
Gross goodwill
1,463,000
Accumulated impairment loss
Balance at September 30, 2015
$
1,463,000</t>
  </si>
  <si>
    <t>Schedule Of Finite-Lived Intangible Assets</t>
  </si>
  <si>
    <t>September 30, 2015
Gross Carrying Amount
Accumulated Amortization
Foreign Currency Translation
Net
Trademarks
Customer relationships
Technology
December 31, 2014
Gross Carrying Amount
Accumulated Amortization
Foreign Currency Translation
Net
Trademarks
Customer relationships
Technology</t>
  </si>
  <si>
    <t>Schedule Of Estimated Future Amortization Expense</t>
  </si>
  <si>
    <t>Year Ending December 31:
2015
$
2016
2017
2018
2019</t>
  </si>
  <si>
    <t>Warranty (Tables)</t>
  </si>
  <si>
    <t>Schedule Of Warranty</t>
  </si>
  <si>
    <t>2015
2014
Beginning balance
$
$
Amounts charged to expense
Actual warranty costs paid
Ending balance
$
$</t>
  </si>
  <si>
    <t>Segment Information (Tables)</t>
  </si>
  <si>
    <t>Schedule Of Segment Information</t>
  </si>
  <si>
    <t>Transition
JDL
Intersegment
Suttle
Networks
Technologies
Other
Eliminations
Total
Three Months Ended September 30, 2015
Sales
$
$
$
$
-
$
$
Cost of sales
-
-
Gross profit
-
Selling, general and
administrative expenses
-
Operating (loss) income
$
$
$
$
-
$
-
$
Depreciation and amortization
$
$
$
$
-
$
-
$
Capital expenditures
$
$
$
$
$
-
$
Assets
$
$
$
$
$
-
$
Transition
JDL
Intersegment
Suttle
Networks
Technologies
Other
Eliminations
Total
Three Months Ended September 30, 2014
Sales
$
$
$
$
-
$
-
$
Cost of sales
-
-
Gross profit
-
-
Selling, general and
administrative expenses
-
-
Restructuring expense
-
-
Operating income (loss)
$
$
$
$
-
$
-
$
Depreciation and amortization
$
$
$
$
-
$
-
$
Capital expenditures
$
$
$
$
$
-
$
Assets
$
$
$
$
$
-
$
Transition
JDL
Intersegment
Suttle
Networks
Technologies
Other
Eliminations
Total
Nine Months Ended September 30, 2015
Sales
$
$
$
$
-
$
$
Cost of sales
-
-
Gross profit
-
Selling, general and
administrative expenses
-
Operating (loss) income
$
$
$
$
-
$
-
$
Depreciation and amortization
$
$
$
$
-
$
-
$
Capital expenditures
$
$
$
$
$
-
$
Transition
JDL
Intersegment
Suttle
Networks
Technologies
Other
Eliminations
Total
Nine Months Ended September 30, 2014
Sales
$
$
$
$
-
$
-
$
Cost of sales
-
-
Gross profit
-
-
Selling, general and
administrative expenses
-
-
Restructuring expense
Operating income (loss)
$
$
$
$
-
$
-
$
Depreciation and amortization
$
$
$
$
-
$
-
$
Capital expenditures
$
$
$
$
$
-
$</t>
  </si>
  <si>
    <t>Pensions (Tables)</t>
  </si>
  <si>
    <t>Summary Of Components Of Net Periodic (Benefit) Cost</t>
  </si>
  <si>
    <t>Three Months Ended September 30
Nine Months Ended September 30
2015
2014
2015
2014
Service cost
$
$
$
$
Interest cost
Expected return on assets
Net periodic pension benefit
$
$
$
$</t>
  </si>
  <si>
    <t>Fair Value Measurements (Tables)</t>
  </si>
  <si>
    <t>Schedule Of Financial Assets And Liabilities Measured At Fair Value</t>
  </si>
  <si>
    <t>September 30, 2015
Level 1
Level 2
Level 3
Total Fair Value
Cash equivalents:
Money Market funds
$
$
-
$
-
$
Certificates of deposit
-
-
Subtotal
-
-
Short-term investments:
Certificates of deposit
-
-
Corporate Notes/Bonds
-
-
Subtotal
-
-
Long-term investments:
Certificates of deposit
-
-
Corporate Notes/Bonds
-
-
Subtotal
-
-
Current Liabilities:
Accrued Consideration
-
-
Subtotal
-
-
Total
$
$
$
$
December 31, 2014
Level 1
Level 2
Level 3
Total Fair Value
Cash equivalents:
Money Market funds
$
$
-
$
-
$
Subtotal
-
-
Short-term investments:
Certificates of deposit
-
-
Corporate Notes/Bonds
-
-
Subtotal
-
-
Long-term investments:
Certificates of deposit
-
-
Corporate Notes/Bonds
-
-
Subtotal
-
-
Total
$
$
$
-
$</t>
  </si>
  <si>
    <t>Summary Of Significant Accounting Policies (Narrative) (Details)</t>
  </si>
  <si>
    <t>Sep. 30, 2015segment</t>
  </si>
  <si>
    <t>Number of segments</t>
  </si>
  <si>
    <t>Summary Of Significant Accounting Policies (Components Of Accumulated Other Comprehensive Income) (Details) - USD ($)</t>
  </si>
  <si>
    <t>Accumulated Other Comprehensive Income (Loss) [Line Items]</t>
  </si>
  <si>
    <t>Accumulated other comprehensive (loss) income, net of tax</t>
  </si>
  <si>
    <t>Foreign Currency Translation [Member]</t>
  </si>
  <si>
    <t>Unrealized Gain/(Loss) On Available-For-Sale Investments [Member]</t>
  </si>
  <si>
    <t>Pension Liability Adjustment [Member]</t>
  </si>
  <si>
    <t>Cash Equivalents And Investments (Narrative) (Details) - USD ($)</t>
  </si>
  <si>
    <t>Long-term investments pledged against line of credit</t>
  </si>
  <si>
    <t>Gross realized gains (losses)</t>
  </si>
  <si>
    <t>Cash Equivalents And Investments (Schedule Of Available-For-Sale Securities) (Details) - USD ($)</t>
  </si>
  <si>
    <t>Schedule of Available-for-sale Securities [Line Items]</t>
  </si>
  <si>
    <t>Amortized Cost</t>
  </si>
  <si>
    <t>Gross Unrealized Gains</t>
  </si>
  <si>
    <t>Gross Unrealized Losses</t>
  </si>
  <si>
    <t>Fair Value</t>
  </si>
  <si>
    <t>Cash Equivalents</t>
  </si>
  <si>
    <t>Short-Term Investments</t>
  </si>
  <si>
    <t>Long-Term Investments</t>
  </si>
  <si>
    <t>Cash and Cash Equivalents [Member]</t>
  </si>
  <si>
    <t>Cash and Cash Equivalents [Member] | Money Market Funds [Member]</t>
  </si>
  <si>
    <t>Investments [Member]</t>
  </si>
  <si>
    <t>Investments [Member] | Certificates Of Deposit [Member]</t>
  </si>
  <si>
    <t>Investments [Member] | Corporate Notes/Bonds [Member]</t>
  </si>
  <si>
    <t>Cash Equivalents And Investments (Schedule Of Estimated Fair Value Of Available-For-Sale Securities) (Details) - USD ($)</t>
  </si>
  <si>
    <t>Due within one year, Amortized Cost</t>
  </si>
  <si>
    <t>Due after one year through five years, Amortized Cost</t>
  </si>
  <si>
    <t>Due within one year, Fair Value</t>
  </si>
  <si>
    <t>Due after one year through five years, Fair Value</t>
  </si>
  <si>
    <t>Stock-Based Compensation (Narrative) (Details) - USD ($)</t>
  </si>
  <si>
    <t>May. 21, 2015</t>
  </si>
  <si>
    <t>Mar. 31, 2015</t>
  </si>
  <si>
    <t>Share-based Compensation Arrangement by Share-based Payment Award [Line Items]</t>
  </si>
  <si>
    <t>Number of options outstanding</t>
  </si>
  <si>
    <t>Aggregate intrinsic value of options outstanding</t>
  </si>
  <si>
    <t>Intrinsic value of all options exercised</t>
  </si>
  <si>
    <t>Net cash proceeds from exercise of stock options</t>
  </si>
  <si>
    <t>Unrecognized compensation expense for awards</t>
  </si>
  <si>
    <t>Recognition period for unrecognized compensation expense</t>
  </si>
  <si>
    <t>2 years 3 months 18 days</t>
  </si>
  <si>
    <t>Excess tax benefits from exercise of stock options</t>
  </si>
  <si>
    <t>Share based compensation expense before income taxes</t>
  </si>
  <si>
    <t>Share based compensation expense after income taxes</t>
  </si>
  <si>
    <t>Employee Stock Purchase Plan [Member]</t>
  </si>
  <si>
    <t>Percentage of price of common stock at which employees are able to acquire</t>
  </si>
  <si>
    <t>85.00%</t>
  </si>
  <si>
    <t>Shares available</t>
  </si>
  <si>
    <t>2011 Executive Incentive Compensation Plan [Member]</t>
  </si>
  <si>
    <t>Number of additional awards authorized</t>
  </si>
  <si>
    <t>Number of awards authorized</t>
  </si>
  <si>
    <t>Awards eligible for grant</t>
  </si>
  <si>
    <t>Shares issued under Plan</t>
  </si>
  <si>
    <t>2011 Executive Incentive Compensation Plan [Member] | Share-based Compensation Award, Tranche One [Member]</t>
  </si>
  <si>
    <t>Award vesting percentage</t>
  </si>
  <si>
    <t>25.00%</t>
  </si>
  <si>
    <t>Stock Option Plan For Directors [Member]</t>
  </si>
  <si>
    <t>Number of options granted</t>
  </si>
  <si>
    <t>Award expiration period</t>
  </si>
  <si>
    <t>10 years</t>
  </si>
  <si>
    <t>1992 Stock Plan [Member]</t>
  </si>
  <si>
    <t>Deferred stock awards granted</t>
  </si>
  <si>
    <t>Key Employees [Member] | 2011 Executive Incentive Compensation Plan [Member]</t>
  </si>
  <si>
    <t>Key Executive Employees [Member] | 2011 Executive Incentive Compensation Plan [Member]</t>
  </si>
  <si>
    <t>7 years</t>
  </si>
  <si>
    <t>Stock-Based Compensation (Schedule Of Changes In Number Of Outstanding Stock Options Under Director Plan And Stock Plan) (Details) - $ / shares</t>
  </si>
  <si>
    <t>12 Months Ended</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t>
  </si>
  <si>
    <t>5 years 1 month 21 days</t>
  </si>
  <si>
    <t>5 years 1 month 17 days</t>
  </si>
  <si>
    <t>Options, Exercisable - Weighted average remaining contractual term</t>
  </si>
  <si>
    <t>3 years 10 months 2 days</t>
  </si>
  <si>
    <t>Options, Expected to vest - Weighted average remaining contractual term</t>
  </si>
  <si>
    <t>Stock-Based Compensation (Schedule Of Changes In The Number Of Deferred Stock Shares Under The Stock Plan And Incentive Plan) (Details) - Deferred Stock [Member]</t>
  </si>
  <si>
    <t>Sep. 30, 2015$ / sharesshares</t>
  </si>
  <si>
    <t>Shares, Outstanding</t>
  </si>
  <si>
    <t>Shares, Granted</t>
  </si>
  <si>
    <t>Shares, Vested</t>
  </si>
  <si>
    <t>Shares, Forfeited</t>
  </si>
  <si>
    <t>Weighted Average Grant Date Fair Value, Outstanding | $ / shares</t>
  </si>
  <si>
    <t>Weighted Average Grant Date Fair Value, Granted | $ / shares</t>
  </si>
  <si>
    <t>Weighted Average Grant Date Fair Value, Vested | $ / shares</t>
  </si>
  <si>
    <t>Weighted Average Grant Date Fair Value, Forfeited | $ / shares</t>
  </si>
  <si>
    <t>Stock-Based Compensation (Schedule Of Changes In Restricted Stock Units Outstanding) (Details) - Restricted Stock Units (RSUs) [Member]</t>
  </si>
  <si>
    <t>Inventories (Schedule Of Inventories) (Details) - USD ($)</t>
  </si>
  <si>
    <t>Finished goods</t>
  </si>
  <si>
    <t>Raw and processed materials</t>
  </si>
  <si>
    <t>Acquisition (Narrative) (Details) - USD ($)</t>
  </si>
  <si>
    <t>Jun. 01, 2015</t>
  </si>
  <si>
    <t>Business Acquisition [Line Items]</t>
  </si>
  <si>
    <t>Contingent consideration at fair value</t>
  </si>
  <si>
    <t>Twisted Technologies, Inc. [Member]</t>
  </si>
  <si>
    <t>Total purchase price of acquired entity</t>
  </si>
  <si>
    <t>Cash acquired in acquisition</t>
  </si>
  <si>
    <t>Business acquisition, initial cash consideration paid</t>
  </si>
  <si>
    <t>Business acquisition, deferred consideration</t>
  </si>
  <si>
    <t>Business acquisition, fair value of assets acquired and liabilities assumed</t>
  </si>
  <si>
    <t>Business acquisition, liabilities</t>
  </si>
  <si>
    <t>Goodwill And Intangible Assets (Narrative) (Details) - USD ($) $ in Thousands</t>
  </si>
  <si>
    <t>Amortization expense</t>
  </si>
  <si>
    <t>Goodwill And Intangible Assets (Schedule Of Changes In Carrying Value Of Goodwill) (Details) - 9 months ended Sep. 30, 2015 - USD ($)</t>
  </si>
  <si>
    <t>Goodwill acquired</t>
  </si>
  <si>
    <t>Goodwill, ending balance</t>
  </si>
  <si>
    <t>Gross goodwill</t>
  </si>
  <si>
    <t>Balance at September 30, 2015</t>
  </si>
  <si>
    <t>Goodwill And Intangible Assets (Schedule Of Finite-Lived Intangible Assets) (Details) - USD ($)</t>
  </si>
  <si>
    <t>Finite-Lived Intangible Assets [Line Items]</t>
  </si>
  <si>
    <t>Gross Carrying Amount</t>
  </si>
  <si>
    <t>Accumulated Amortization</t>
  </si>
  <si>
    <t>Foreign Currency Translation</t>
  </si>
  <si>
    <t>Net</t>
  </si>
  <si>
    <t>Trademarks [Member]</t>
  </si>
  <si>
    <t>Customer Relationships [Member]</t>
  </si>
  <si>
    <t>Technology [Member]</t>
  </si>
  <si>
    <t>Goodwill And Intangible Assets (Schedule Of Estimated Future Amortization Expense) (Details)</t>
  </si>
  <si>
    <t>Sep. 30, 2015USD ($)</t>
  </si>
  <si>
    <t>Warranty (Details) - USD ($) $ in Thousands</t>
  </si>
  <si>
    <t>Product Warranty Period</t>
  </si>
  <si>
    <t>5 years</t>
  </si>
  <si>
    <t>Beginning Balance</t>
  </si>
  <si>
    <t>Amounts charged to expense</t>
  </si>
  <si>
    <t>Actual warranty costs paid</t>
  </si>
  <si>
    <t>Ending balance</t>
  </si>
  <si>
    <t>Debt (Details) - USD ($)</t>
  </si>
  <si>
    <t>Debt Instrument [Line Items]</t>
  </si>
  <si>
    <t>Mortgage [Member]</t>
  </si>
  <si>
    <t>Interest rate</t>
  </si>
  <si>
    <t>6.83%</t>
  </si>
  <si>
    <t>Maturity date</t>
  </si>
  <si>
    <t>Mar. 1,
		2016</t>
  </si>
  <si>
    <t>Line of Credit [Member]</t>
  </si>
  <si>
    <t>Line of credit, maximum borrowing capacity</t>
  </si>
  <si>
    <t>Line of credit, amount outstanding</t>
  </si>
  <si>
    <t>Line of credit, remaining borrowing capacity</t>
  </si>
  <si>
    <t>Line of credit facility, interest rate at period end</t>
  </si>
  <si>
    <t>1.70%</t>
  </si>
  <si>
    <t>Line of credit, expiration date</t>
  </si>
  <si>
    <t>Oct. 31,
		2016</t>
  </si>
  <si>
    <t>Line of Credit [Member] | LIBOR [Member]</t>
  </si>
  <si>
    <t>Line of credit, basis spread on variable rate</t>
  </si>
  <si>
    <t>1.75%</t>
  </si>
  <si>
    <t>Income Taxes (Details) - USD ($)</t>
  </si>
  <si>
    <t>Uncertain tax benefit positions that would reduce the effective income tax rate if recognized</t>
  </si>
  <si>
    <t>Effective income tax rate</t>
  </si>
  <si>
    <t>43.30%</t>
  </si>
  <si>
    <t>36.90%</t>
  </si>
  <si>
    <t>Federal tax rate</t>
  </si>
  <si>
    <t>35.00%</t>
  </si>
  <si>
    <t>Decrease in income tax rate due to the effect of foreign operations</t>
  </si>
  <si>
    <t>Income tax benefit related to research and development credits</t>
  </si>
  <si>
    <t>Income tax benefit impact on effective tax rate related to research and development credits</t>
  </si>
  <si>
    <t>(210.10%)</t>
  </si>
  <si>
    <t>Income tax epense impact on the effective tax related to research and development credits</t>
  </si>
  <si>
    <t>15.70%</t>
  </si>
  <si>
    <t>Tax return to provision adjustments</t>
  </si>
  <si>
    <t>Tax return to provision adjustments impact on effective tax rate</t>
  </si>
  <si>
    <t>39.90%</t>
  </si>
  <si>
    <t>(3.00%)</t>
  </si>
  <si>
    <t>Segment Information (Narrative) (Details)</t>
  </si>
  <si>
    <t>Segment Information (Schedule Of Segment Information) (Details) - USD ($)</t>
  </si>
  <si>
    <t>Segment Reporting Information [Line Items]</t>
  </si>
  <si>
    <t>Gross profit</t>
  </si>
  <si>
    <t>Operating (loss) income</t>
  </si>
  <si>
    <t>Assets</t>
  </si>
  <si>
    <t>Intersegment Eliminations [Member]</t>
  </si>
  <si>
    <t>Suttle [Member]</t>
  </si>
  <si>
    <t>Transition Networks [Member]</t>
  </si>
  <si>
    <t>JDL Technologies [Member]</t>
  </si>
  <si>
    <t>Other [Member]</t>
  </si>
  <si>
    <t>Pensions (Summary Of Components Of Net Periodic (Benefit) Cost) (Details) - USD ($) $ in Thousands</t>
  </si>
  <si>
    <t>Service cost</t>
  </si>
  <si>
    <t>Interest cost</t>
  </si>
  <si>
    <t>Expected return on assets</t>
  </si>
  <si>
    <t>Net periodic pension benefit</t>
  </si>
  <si>
    <t>Net Income (Loss) Per Share (Details) - shares</t>
  </si>
  <si>
    <t>Antidilutive Securities Excluded from Computation of Earnings Per Share [Line Items]</t>
  </si>
  <si>
    <t>Dilutive effect of outstanding stock options and shares associated with long-term incentive compensation plans</t>
  </si>
  <si>
    <t>Stock Compensation Plan [Member]</t>
  </si>
  <si>
    <t>Shares not included in the computation of diluted earnings per share</t>
  </si>
  <si>
    <t>Deferred Stock [Member]</t>
  </si>
  <si>
    <t>Fair Value Measurements (Narrative) (Details)</t>
  </si>
  <si>
    <t>Transfers between levels</t>
  </si>
  <si>
    <t>Fair Value Measurements (Schedule Of Financial Assets And Liabilities Measured At Fair Value) (Details) - USD ($)</t>
  </si>
  <si>
    <t>Fair Value, Assets and Liabilities Measured on Recurring and Nonrecurring Basis [Line Items]</t>
  </si>
  <si>
    <t>Cash equivalents</t>
  </si>
  <si>
    <t>Current Liabilities, fair value</t>
  </si>
  <si>
    <t>Assets (Liabilities) Net, fair value</t>
  </si>
  <si>
    <t>Fair Value, Inputs, Level 1 [Member]</t>
  </si>
  <si>
    <t>Fair Value, Inputs, Level 2 [Member]</t>
  </si>
  <si>
    <t>Fair Value, Inputs, Level 3 [Member]</t>
  </si>
  <si>
    <t>Money Market Funds [Member]</t>
  </si>
  <si>
    <t>Money Market Funds [Member] | Fair Value, Inputs, Level 1 [Member]</t>
  </si>
  <si>
    <t>Accrued Consideration [Member]</t>
  </si>
  <si>
    <t>Accrued Consideration [Member] | Fair Value, Inputs, Level 3 [Member]</t>
  </si>
  <si>
    <t>Short-Term Investments [Member]</t>
  </si>
  <si>
    <t>Short-Term Investments [Member] | Fair Value, Inputs, Level 2 [Member]</t>
  </si>
  <si>
    <t>Short-Term Investments [Member] | Certificates Of Deposit [Member]</t>
  </si>
  <si>
    <t>Short-Term Investments [Member] | Certificates Of Deposit [Member] | Fair Value, Inputs, Level 2 [Member]</t>
  </si>
  <si>
    <t>Short-Term Investments [Member] | Corporate Notes/Bonds [Member]</t>
  </si>
  <si>
    <t>Short-Term Investments [Member] | Corporate Notes/Bonds [Member] | Fair Value, Inputs, Level 2 [Member]</t>
  </si>
  <si>
    <t>Long-Term Investments [Member]</t>
  </si>
  <si>
    <t>Long-Term Investments [Member] | Fair Value, Inputs, Level 2 [Member]</t>
  </si>
  <si>
    <t>Long-Term Investments [Member] | Certificates Of Deposit [Member]</t>
  </si>
  <si>
    <t>Long-Term Investments [Member] | Certificates Of Deposit [Member] | Fair Value, Inputs, Level 2 [Member]</t>
  </si>
  <si>
    <t>Long-Term Investments [Member] | Corporate Notes/Bonds [Member]</t>
  </si>
  <si>
    <t>Long-Term Investments [Member] | Corporate Notes/Bonds [Member] | Fair Value, Inputs, Level 2 [Member]</t>
  </si>
  <si>
    <t>Restructuring Charges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5</v>
      </c>
    </row>
    <row r="9" spans="1:3">
      <c t="s" r="A9" s="4">
        <v>14</v>
      </c>
      <c t="s" r="B9" s="4">
        <v>15</v>
      </c>
    </row>
    <row r="10" spans="1:3">
      <c t="s" r="A10" s="4">
        <v>16</v>
      </c>
      <c t="n" r="B10" s="6">
        <v>22701</v>
      </c>
    </row>
    <row r="11" spans="1:3">
      <c t="s" r="A11" s="4">
        <v>17</v>
      </c>
      <c t="s" r="B11" s="4">
        <v>18</v>
      </c>
    </row>
    <row r="12" spans="1:3">
      <c t="s" r="A12" s="4">
        <v>19</v>
      </c>
      <c t="s" r="B12" s="4">
        <v>20</v>
      </c>
    </row>
    <row r="13" spans="1:3">
      <c t="s" r="A13" s="4">
        <v>21</v>
      </c>
      <c t="n" r="C13" s="6">
        <v>8754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v>
      </c>
    </row>
    <row r="3" spans="1:2">
      <c t="s" r="A3" s="3">
        <v>176</v>
      </c>
    </row>
    <row r="4" spans="1:2">
      <c t="s" r="A4" s="4">
        <v>28</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027641</v>
      </c>
      <c t="n" r="C3" s="7">
        <v>13736857</v>
      </c>
    </row>
    <row r="4" spans="1:3">
      <c t="s" r="A4" s="4">
        <v>26</v>
      </c>
      <c t="n" r="B4" s="6">
        <v>2685691</v>
      </c>
      <c t="n" r="C4" s="6">
        <v>4602717</v>
      </c>
    </row>
    <row r="5" spans="1:3">
      <c t="s" r="A5" s="4">
        <v>27</v>
      </c>
      <c t="n" r="B5" s="6">
        <v>23027072</v>
      </c>
      <c t="n" r="C5" s="6">
        <v>13839662</v>
      </c>
    </row>
    <row r="6" spans="1:3">
      <c t="s" r="A6" s="4">
        <v>28</v>
      </c>
      <c t="n" r="B6" s="6">
        <v>25920573</v>
      </c>
      <c t="n" r="C6" s="6">
        <v>31109653</v>
      </c>
    </row>
    <row r="7" spans="1:3">
      <c t="s" r="A7" s="4">
        <v>29</v>
      </c>
      <c t="n" r="B7" s="6">
        <v>3782802</v>
      </c>
      <c t="n" r="C7" s="6">
        <v>2317688</v>
      </c>
    </row>
    <row r="8" spans="1:3">
      <c t="s" r="A8" s="4">
        <v>30</v>
      </c>
      <c t="n" r="B8" s="6">
        <v>1676224</v>
      </c>
      <c t="n" r="C8" s="6">
        <v>1050000</v>
      </c>
    </row>
    <row r="9" spans="1:3">
      <c t="s" r="A9" s="4">
        <v>31</v>
      </c>
      <c t="n" r="B9" s="6">
        <v>3102412</v>
      </c>
      <c t="n" r="C9" s="6">
        <v>3249164</v>
      </c>
    </row>
    <row r="10" spans="1:3">
      <c t="s" r="A10" s="4">
        <v>32</v>
      </c>
      <c t="n" r="B10" s="6">
        <v>68222415</v>
      </c>
      <c t="n" r="C10" s="6">
        <v>69905741</v>
      </c>
    </row>
    <row r="11" spans="1:3">
      <c t="s" r="A11" s="4">
        <v>33</v>
      </c>
      <c t="n" r="B11" s="6">
        <v>17577043</v>
      </c>
      <c t="n" r="C11" s="6">
        <v>18153152</v>
      </c>
    </row>
    <row r="12" spans="1:3">
      <c t="s" r="A12" s="3">
        <v>34</v>
      </c>
    </row>
    <row r="13" spans="1:3">
      <c t="s" r="A13" s="4">
        <v>26</v>
      </c>
      <c t="n" r="B13" s="6">
        <v>10056996</v>
      </c>
      <c t="n" r="C13" s="6">
        <v>11540261</v>
      </c>
    </row>
    <row r="14" spans="1:3">
      <c t="s" r="A14" s="4">
        <v>35</v>
      </c>
      <c t="n" r="B14" s="6">
        <v>1462503</v>
      </c>
    </row>
    <row r="15" spans="1:3">
      <c t="s" r="A15" s="4">
        <v>36</v>
      </c>
      <c t="n" r="B15" s="6">
        <v>129542</v>
      </c>
      <c t="n" r="C15" s="6">
        <v>172405</v>
      </c>
    </row>
    <row r="16" spans="1:3">
      <c t="s" r="A16" s="4">
        <v>37</v>
      </c>
      <c t="n" r="B16" s="6">
        <v>1162471</v>
      </c>
      <c t="n" r="C16" s="6">
        <v>514676</v>
      </c>
    </row>
    <row r="17" spans="1:3">
      <c t="s" r="A17" s="4">
        <v>38</v>
      </c>
      <c t="n" r="B17" s="6">
        <v>12811512</v>
      </c>
      <c t="n" r="C17" s="6">
        <v>12227342</v>
      </c>
    </row>
    <row r="18" spans="1:3">
      <c t="s" r="A18" s="4">
        <v>39</v>
      </c>
      <c t="n" r="B18" s="6">
        <v>98610970</v>
      </c>
      <c t="n" r="C18" s="6">
        <v>100286235</v>
      </c>
    </row>
    <row r="19" spans="1:3">
      <c t="s" r="A19" s="3">
        <v>40</v>
      </c>
    </row>
    <row r="20" spans="1:3">
      <c t="s" r="A20" s="4">
        <v>41</v>
      </c>
      <c t="n" r="B20" s="6">
        <v>238024</v>
      </c>
      <c t="n" r="C20" s="6">
        <v>524220</v>
      </c>
    </row>
    <row r="21" spans="1:3">
      <c t="s" r="A21" s="4">
        <v>42</v>
      </c>
      <c t="n" r="B21" s="6">
        <v>3900000</v>
      </c>
    </row>
    <row r="22" spans="1:3">
      <c t="s" r="A22" s="4">
        <v>43</v>
      </c>
      <c t="n" r="B22" s="6">
        <v>7208659</v>
      </c>
      <c t="n" r="C22" s="6">
        <v>5180631</v>
      </c>
    </row>
    <row r="23" spans="1:3">
      <c t="s" r="A23" s="4">
        <v>44</v>
      </c>
      <c t="n" r="B23" s="6">
        <v>3429443</v>
      </c>
      <c t="n" r="C23" s="6">
        <v>3696930</v>
      </c>
    </row>
    <row r="24" spans="1:3">
      <c t="s" r="A24" s="4">
        <v>45</v>
      </c>
      <c t="n" r="B24" s="6">
        <v>434286</v>
      </c>
    </row>
    <row r="25" spans="1:3">
      <c t="s" r="A25" s="4">
        <v>46</v>
      </c>
      <c t="n" r="B25" s="6">
        <v>2163991</v>
      </c>
      <c t="n" r="C25" s="6">
        <v>2146582</v>
      </c>
    </row>
    <row r="26" spans="1:3">
      <c t="s" r="A26" s="4">
        <v>47</v>
      </c>
      <c t="n" r="B26" s="6">
        <v>1464332</v>
      </c>
      <c t="n" r="C26" s="6">
        <v>1446498</v>
      </c>
    </row>
    <row r="27" spans="1:3">
      <c t="s" r="A27" s="4">
        <v>48</v>
      </c>
      <c t="n" r="B27" s="6">
        <v>18838735</v>
      </c>
      <c t="n" r="C27" s="6">
        <v>12994861</v>
      </c>
    </row>
    <row r="28" spans="1:3">
      <c t="s" r="A28" s="3">
        <v>49</v>
      </c>
    </row>
    <row r="29" spans="1:3">
      <c t="s" r="A29" s="4">
        <v>50</v>
      </c>
      <c t="n" r="B29" s="6">
        <v>135930</v>
      </c>
      <c t="n" r="C29" s="6">
        <v>77279</v>
      </c>
    </row>
    <row r="30" spans="1:3">
      <c t="s" r="A30" s="4">
        <v>31</v>
      </c>
      <c t="n" r="B30" s="6">
        <v>631819</v>
      </c>
      <c t="n" r="C30" s="6">
        <v>1089994</v>
      </c>
    </row>
    <row r="31" spans="1:3">
      <c t="s" r="A31" s="4">
        <v>51</v>
      </c>
      <c t="n" r="C31" s="6">
        <v>103603</v>
      </c>
    </row>
    <row r="32" spans="1:3">
      <c t="s" r="A32" s="4">
        <v>52</v>
      </c>
      <c t="n" r="B32" s="7">
        <v>767749</v>
      </c>
      <c t="n" r="C32" s="7">
        <v>1270876</v>
      </c>
    </row>
    <row r="33" spans="1:3">
      <c t="s" r="A33" s="4">
        <v>53</v>
      </c>
      <c t="s" r="B33" s="4">
        <v>54</v>
      </c>
      <c t="s" r="C33" s="4">
        <v>54</v>
      </c>
    </row>
    <row r="34" spans="1:3">
      <c t="s" r="A34" s="3">
        <v>55</v>
      </c>
    </row>
    <row r="35" spans="1:3">
      <c t="s" r="A35" s="4">
        <v>56</v>
      </c>
      <c t="s" r="B35" s="4">
        <v>54</v>
      </c>
      <c t="s" r="C35" s="4">
        <v>54</v>
      </c>
    </row>
    <row r="36" spans="1:3">
      <c t="s" r="A36" s="4">
        <v>57</v>
      </c>
      <c t="n" r="B36" s="7">
        <v>437360</v>
      </c>
      <c t="n" r="C36" s="7">
        <v>432738</v>
      </c>
    </row>
    <row r="37" spans="1:3">
      <c t="s" r="A37" s="4">
        <v>58</v>
      </c>
      <c t="n" r="B37" s="6">
        <v>39971442</v>
      </c>
      <c t="n" r="C37" s="6">
        <v>38593230</v>
      </c>
    </row>
    <row r="38" spans="1:3">
      <c t="s" r="A38" s="4">
        <v>59</v>
      </c>
      <c t="n" r="B38" s="6">
        <v>39437485</v>
      </c>
      <c t="n" r="C38" s="6">
        <v>47689688</v>
      </c>
    </row>
    <row r="39" spans="1:3">
      <c t="s" r="A39" s="4">
        <v>60</v>
      </c>
      <c t="n" r="B39" s="6">
        <v>-841801</v>
      </c>
      <c t="n" r="C39" s="6">
        <v>-695158</v>
      </c>
    </row>
    <row r="40" spans="1:3">
      <c t="s" r="A40" s="4">
        <v>61</v>
      </c>
      <c t="n" r="B40" s="6">
        <v>79004486</v>
      </c>
      <c t="n" r="C40" s="6">
        <v>86020498</v>
      </c>
    </row>
    <row r="41" spans="1:3">
      <c t="s" r="A41" s="4">
        <v>62</v>
      </c>
      <c t="n" r="B41" s="7">
        <v>98610970</v>
      </c>
      <c t="n" r="C41" s="7">
        <v>100286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168</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168</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24</v>
      </c>
      <c t="s" r="B1" s="2">
        <v>1</v>
      </c>
    </row>
    <row r="2" spans="1:2">
      <c t="s" r="B2" s="2">
        <v>2</v>
      </c>
    </row>
    <row r="3" spans="1:2">
      <c t="s" r="A3" s="3">
        <v>171</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4</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6</v>
      </c>
      <c t="s" r="B1" s="2">
        <v>1</v>
      </c>
    </row>
    <row r="2" spans="1:2">
      <c t="s" r="B2" s="2">
        <v>2</v>
      </c>
    </row>
    <row r="3" spans="1:2">
      <c t="s" r="A3" s="3">
        <v>176</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3">
        <v>182</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6</v>
      </c>
      <c t="s" r="B1" s="2">
        <v>1</v>
      </c>
    </row>
    <row r="2" spans="1:2">
      <c t="s" r="B2" s="2">
        <v>2</v>
      </c>
    </row>
    <row r="3" spans="1:2">
      <c t="s" r="A3" s="3">
        <v>185</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3</v>
      </c>
    </row>
    <row r="2" spans="1:3">
      <c t="s" r="A2" s="3">
        <v>64</v>
      </c>
    </row>
    <row r="3" spans="1:3">
      <c t="s" r="A3" s="4">
        <v>65</v>
      </c>
      <c t="n" r="B3" s="7">
        <v>172</v>
      </c>
      <c t="n" r="C3" s="7">
        <v>22</v>
      </c>
    </row>
    <row r="4" spans="1:3">
      <c t="s" r="A4" s="4">
        <v>66</v>
      </c>
      <c t="n" r="B4" s="7">
        <v>1</v>
      </c>
      <c t="n" r="C4" s="7">
        <v>1</v>
      </c>
    </row>
    <row r="5" spans="1:3">
      <c t="s" r="A5" s="4">
        <v>67</v>
      </c>
      <c t="n" r="B5" s="6">
        <v>3000000</v>
      </c>
      <c t="n" r="C5" s="6">
        <v>3000000</v>
      </c>
    </row>
    <row r="6" spans="1:3">
      <c t="s" r="A6" s="4">
        <v>68</v>
      </c>
      <c t="n" r="B6" s="6">
        <v>0</v>
      </c>
      <c t="n" r="C6" s="6">
        <v>0</v>
      </c>
    </row>
    <row r="7" spans="1:3">
      <c t="s" r="A7" s="4">
        <v>69</v>
      </c>
      <c t="n" r="B7" s="8">
        <v>0.05</v>
      </c>
      <c t="n" r="C7" s="8">
        <v>0.05</v>
      </c>
    </row>
    <row r="8" spans="1:3">
      <c t="s" r="A8" s="4">
        <v>70</v>
      </c>
      <c t="n" r="B8" s="6">
        <v>30000000</v>
      </c>
      <c t="n" r="C8" s="6">
        <v>30000000</v>
      </c>
    </row>
    <row r="9" spans="1:3">
      <c t="s" r="A9" s="4">
        <v>71</v>
      </c>
      <c t="n" r="B9" s="6">
        <v>8747201</v>
      </c>
      <c t="n" r="C9" s="6">
        <v>8654756</v>
      </c>
    </row>
    <row r="10" spans="1:3">
      <c t="s" r="A10" s="4">
        <v>72</v>
      </c>
      <c t="n" r="B10" s="6">
        <v>8747201</v>
      </c>
      <c t="n" r="C10" s="6">
        <v>8654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9</v>
      </c>
      <c t="s" r="B1" s="2">
        <v>1</v>
      </c>
    </row>
    <row r="2" spans="1:2">
      <c t="s" r="B2" s="2">
        <v>2</v>
      </c>
    </row>
    <row r="3" spans="1:2">
      <c t="s" r="A3" s="3">
        <v>197</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2</v>
      </c>
      <c t="s" r="B1" s="2">
        <v>1</v>
      </c>
    </row>
    <row r="2" spans="1:2">
      <c t="s" r="B2" s="2">
        <v>2</v>
      </c>
    </row>
    <row r="3" spans="1:2">
      <c t="s" r="A3" s="3">
        <v>200</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5</v>
      </c>
      <c t="s" r="B1" s="2">
        <v>1</v>
      </c>
    </row>
    <row r="2" spans="1:2">
      <c t="s" r="B2" s="2">
        <v>2</v>
      </c>
    </row>
    <row r="3" spans="1:2">
      <c t="s" r="A3" s="3">
        <v>206</v>
      </c>
    </row>
    <row r="4" spans="1:2">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258</v>
      </c>
      <c t="s" r="B1" s="2">
        <v>1</v>
      </c>
    </row>
    <row r="2" spans="1:2">
      <c t="s" r="B2" s="2">
        <v>259</v>
      </c>
    </row>
    <row r="3" spans="1:2">
      <c t="s" r="A3" s="3">
        <v>168</v>
      </c>
    </row>
    <row r="4" spans="1:2">
      <c t="s" r="A4" s="4">
        <v>260</v>
      </c>
      <c t="n" r="B4" s="6">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23</v>
      </c>
    </row>
    <row r="2" spans="1:3">
      <c t="s" r="A2" s="3">
        <v>262</v>
      </c>
    </row>
    <row r="3" spans="1:3">
      <c t="s" r="A3" s="4">
        <v>263</v>
      </c>
      <c t="n" r="B3" s="7">
        <v>-841801</v>
      </c>
      <c t="n" r="C3" s="7">
        <v>-695158</v>
      </c>
    </row>
    <row r="4" spans="1:3">
      <c t="s" r="A4" s="4">
        <v>264</v>
      </c>
    </row>
    <row r="5" spans="1:3">
      <c t="s" r="A5" s="3">
        <v>262</v>
      </c>
    </row>
    <row r="6" spans="1:3">
      <c t="s" r="A6" s="4">
        <v>263</v>
      </c>
      <c t="n" r="B6" s="6">
        <v>-2763000</v>
      </c>
      <c t="n" r="C6" s="6">
        <v>-2605000</v>
      </c>
    </row>
    <row r="7" spans="1:3">
      <c t="s" r="A7" s="4">
        <v>265</v>
      </c>
    </row>
    <row r="8" spans="1:3">
      <c t="s" r="A8" s="3">
        <v>262</v>
      </c>
    </row>
    <row r="9" spans="1:3">
      <c t="s" r="A9" s="4">
        <v>263</v>
      </c>
      <c t="n" r="B9" s="6">
        <v>8000</v>
      </c>
      <c t="n" r="C9" s="6">
        <v>-41000</v>
      </c>
    </row>
    <row r="10" spans="1:3">
      <c t="s" r="A10" s="4">
        <v>266</v>
      </c>
    </row>
    <row r="11" spans="1:3">
      <c t="s" r="A11" s="3">
        <v>262</v>
      </c>
    </row>
    <row r="12" spans="1:3">
      <c t="s" r="A12" s="4">
        <v>263</v>
      </c>
      <c t="n" r="B12" s="7">
        <v>1913000</v>
      </c>
      <c t="n" r="C12" s="7">
        <v>195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67</v>
      </c>
      <c t="s" r="B1" s="2">
        <v>1</v>
      </c>
    </row>
    <row r="2" spans="1:3">
      <c t="s" r="B2" s="2">
        <v>2</v>
      </c>
      <c t="s" r="C2" s="2">
        <v>75</v>
      </c>
    </row>
    <row r="3" spans="1:3">
      <c t="s" r="A3" s="3">
        <v>171</v>
      </c>
    </row>
    <row r="4" spans="1:3">
      <c t="s" r="A4" s="4">
        <v>268</v>
      </c>
      <c t="n" r="B4" s="7">
        <v>5000000</v>
      </c>
    </row>
    <row r="5" spans="1:3">
      <c t="s" r="A5" s="4">
        <v>269</v>
      </c>
      <c t="n" r="B5" s="7">
        <v>0</v>
      </c>
      <c t="n" r="C5"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3</v>
      </c>
    </row>
    <row r="2" spans="1:3">
      <c t="s" r="A2" s="3">
        <v>271</v>
      </c>
    </row>
    <row r="3" spans="1:3">
      <c t="s" r="A3" s="4">
        <v>272</v>
      </c>
      <c t="n" r="B3" s="7">
        <v>14964000</v>
      </c>
      <c t="n" r="C3" s="7">
        <v>17264000</v>
      </c>
    </row>
    <row r="4" spans="1:3">
      <c t="s" r="A4" s="4">
        <v>273</v>
      </c>
      <c t="n" r="B4" s="6">
        <v>11000</v>
      </c>
      <c t="n" r="C4" s="6">
        <v>7000</v>
      </c>
    </row>
    <row r="5" spans="1:3">
      <c t="s" r="A5" s="4">
        <v>274</v>
      </c>
      <c t="n" r="B5" s="6">
        <v>-10000</v>
      </c>
      <c t="n" r="C5" s="6">
        <v>-55000</v>
      </c>
    </row>
    <row r="6" spans="1:3">
      <c t="s" r="A6" s="4">
        <v>275</v>
      </c>
      <c t="n" r="B6" s="6">
        <v>14965000</v>
      </c>
      <c t="n" r="C6" s="6">
        <v>17216000</v>
      </c>
    </row>
    <row r="7" spans="1:3">
      <c t="s" r="A7" s="4">
        <v>276</v>
      </c>
      <c t="n" r="B7" s="6">
        <v>2222000</v>
      </c>
      <c t="n" r="C7" s="6">
        <v>1073000</v>
      </c>
    </row>
    <row r="8" spans="1:3">
      <c t="s" r="A8" s="4">
        <v>277</v>
      </c>
      <c t="n" r="B8" s="6">
        <v>2685691</v>
      </c>
      <c t="n" r="C8" s="6">
        <v>4602717</v>
      </c>
    </row>
    <row r="9" spans="1:3">
      <c t="s" r="A9" s="4">
        <v>278</v>
      </c>
      <c t="n" r="B9" s="6">
        <v>10056996</v>
      </c>
      <c t="n" r="C9" s="6">
        <v>11540261</v>
      </c>
    </row>
    <row r="10" spans="1:3">
      <c t="s" r="A10" s="4">
        <v>279</v>
      </c>
    </row>
    <row r="11" spans="1:3">
      <c t="s" r="A11" s="3">
        <v>271</v>
      </c>
    </row>
    <row r="12" spans="1:3">
      <c t="s" r="A12" s="4">
        <v>272</v>
      </c>
      <c t="n" r="B12" s="6">
        <v>2222000</v>
      </c>
      <c t="n" r="C12" s="6">
        <v>1073000</v>
      </c>
    </row>
    <row r="13" spans="1:3">
      <c t="s" r="A13" s="4">
        <v>275</v>
      </c>
      <c t="n" r="B13" s="6">
        <v>2222000</v>
      </c>
      <c t="n" r="C13" s="6">
        <v>1073000</v>
      </c>
    </row>
    <row r="14" spans="1:3">
      <c t="s" r="A14" s="4">
        <v>276</v>
      </c>
      <c t="n" r="B14" s="6">
        <v>2222000</v>
      </c>
      <c t="n" r="C14" s="6">
        <v>1073000</v>
      </c>
    </row>
    <row r="15" spans="1:3">
      <c t="s" r="A15" s="4">
        <v>280</v>
      </c>
    </row>
    <row r="16" spans="1:3">
      <c t="s" r="A16" s="3">
        <v>271</v>
      </c>
    </row>
    <row r="17" spans="1:3">
      <c t="s" r="A17" s="4">
        <v>272</v>
      </c>
      <c t="n" r="B17" s="6">
        <v>2222000</v>
      </c>
      <c t="n" r="C17" s="6">
        <v>1073000</v>
      </c>
    </row>
    <row r="18" spans="1:3">
      <c t="s" r="A18" s="4">
        <v>275</v>
      </c>
      <c t="n" r="B18" s="6">
        <v>2222000</v>
      </c>
      <c t="n" r="C18" s="6">
        <v>1073000</v>
      </c>
    </row>
    <row r="19" spans="1:3">
      <c t="s" r="A19" s="4">
        <v>276</v>
      </c>
      <c t="n" r="B19" s="6">
        <v>2222000</v>
      </c>
      <c t="n" r="C19" s="6">
        <v>1073000</v>
      </c>
    </row>
    <row r="20" spans="1:3">
      <c t="s" r="A20" s="4">
        <v>281</v>
      </c>
    </row>
    <row r="21" spans="1:3">
      <c t="s" r="A21" s="3">
        <v>271</v>
      </c>
    </row>
    <row r="22" spans="1:3">
      <c t="s" r="A22" s="4">
        <v>272</v>
      </c>
      <c t="n" r="B22" s="6">
        <v>12742000</v>
      </c>
      <c t="n" r="C22" s="6">
        <v>16191000</v>
      </c>
    </row>
    <row r="23" spans="1:3">
      <c t="s" r="A23" s="4">
        <v>273</v>
      </c>
      <c t="n" r="B23" s="6">
        <v>11000</v>
      </c>
      <c t="n" r="C23" s="6">
        <v>7000</v>
      </c>
    </row>
    <row r="24" spans="1:3">
      <c t="s" r="A24" s="4">
        <v>274</v>
      </c>
      <c t="n" r="B24" s="6">
        <v>-10000</v>
      </c>
      <c t="n" r="C24" s="6">
        <v>-55000</v>
      </c>
    </row>
    <row r="25" spans="1:3">
      <c t="s" r="A25" s="4">
        <v>275</v>
      </c>
      <c t="n" r="B25" s="6">
        <v>12743000</v>
      </c>
      <c t="n" r="C25" s="6">
        <v>16143000</v>
      </c>
    </row>
    <row r="26" spans="1:3">
      <c t="s" r="A26" s="4">
        <v>277</v>
      </c>
      <c t="n" r="B26" s="6">
        <v>2686000</v>
      </c>
      <c t="n" r="C26" s="6">
        <v>4603000</v>
      </c>
    </row>
    <row r="27" spans="1:3">
      <c t="s" r="A27" s="4">
        <v>278</v>
      </c>
      <c t="n" r="B27" s="6">
        <v>10057000</v>
      </c>
      <c t="n" r="C27" s="6">
        <v>11540000</v>
      </c>
    </row>
    <row r="28" spans="1:3">
      <c t="s" r="A28" s="4">
        <v>282</v>
      </c>
    </row>
    <row r="29" spans="1:3">
      <c t="s" r="A29" s="3">
        <v>271</v>
      </c>
    </row>
    <row r="30" spans="1:3">
      <c t="s" r="A30" s="4">
        <v>272</v>
      </c>
      <c t="n" r="B30" s="6">
        <v>5972000</v>
      </c>
      <c t="n" r="C30" s="6">
        <v>7414000</v>
      </c>
    </row>
    <row r="31" spans="1:3">
      <c t="s" r="A31" s="4">
        <v>273</v>
      </c>
      <c t="n" r="B31" s="6">
        <v>10000</v>
      </c>
      <c t="n" r="C31" s="6">
        <v>1000</v>
      </c>
    </row>
    <row r="32" spans="1:3">
      <c t="s" r="A32" s="4">
        <v>274</v>
      </c>
      <c t="n" r="B32" s="6">
        <v>-3000</v>
      </c>
      <c t="n" r="C32" s="6">
        <v>-32000</v>
      </c>
    </row>
    <row r="33" spans="1:3">
      <c t="s" r="A33" s="4">
        <v>275</v>
      </c>
      <c t="n" r="B33" s="6">
        <v>5979000</v>
      </c>
      <c t="n" r="C33" s="6">
        <v>7383000</v>
      </c>
    </row>
    <row r="34" spans="1:3">
      <c t="s" r="A34" s="4">
        <v>277</v>
      </c>
      <c t="n" r="B34" s="6">
        <v>962000</v>
      </c>
      <c t="n" r="C34" s="6">
        <v>1920000</v>
      </c>
    </row>
    <row r="35" spans="1:3">
      <c t="s" r="A35" s="4">
        <v>278</v>
      </c>
      <c t="n" r="B35" s="6">
        <v>5017000</v>
      </c>
      <c t="n" r="C35" s="6">
        <v>5463000</v>
      </c>
    </row>
    <row r="36" spans="1:3">
      <c t="s" r="A36" s="4">
        <v>283</v>
      </c>
    </row>
    <row r="37" spans="1:3">
      <c t="s" r="A37" s="3">
        <v>271</v>
      </c>
    </row>
    <row r="38" spans="1:3">
      <c t="s" r="A38" s="4">
        <v>272</v>
      </c>
      <c t="n" r="B38" s="6">
        <v>6770000</v>
      </c>
      <c t="n" r="C38" s="6">
        <v>8777000</v>
      </c>
    </row>
    <row r="39" spans="1:3">
      <c t="s" r="A39" s="4">
        <v>273</v>
      </c>
      <c t="n" r="B39" s="6">
        <v>1000</v>
      </c>
      <c t="n" r="C39" s="6">
        <v>6000</v>
      </c>
    </row>
    <row r="40" spans="1:3">
      <c t="s" r="A40" s="4">
        <v>274</v>
      </c>
      <c t="n" r="B40" s="6">
        <v>-7000</v>
      </c>
      <c t="n" r="C40" s="6">
        <v>-23000</v>
      </c>
    </row>
    <row r="41" spans="1:3">
      <c t="s" r="A41" s="4">
        <v>275</v>
      </c>
      <c t="n" r="B41" s="6">
        <v>6764000</v>
      </c>
      <c t="n" r="C41" s="6">
        <v>8760000</v>
      </c>
    </row>
    <row r="42" spans="1:3">
      <c t="s" r="A42" s="4">
        <v>277</v>
      </c>
      <c t="n" r="B42" s="6">
        <v>1724000</v>
      </c>
      <c t="n" r="C42" s="6">
        <v>2683000</v>
      </c>
    </row>
    <row r="43" spans="1:3">
      <c t="s" r="A43" s="4">
        <v>278</v>
      </c>
      <c t="n" r="B43" s="7">
        <v>5040000</v>
      </c>
      <c t="n" r="C43" s="7">
        <v>607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3</v>
      </c>
    </row>
    <row r="2" spans="1:3">
      <c t="s" r="A2" s="3">
        <v>271</v>
      </c>
    </row>
    <row r="3" spans="1:3">
      <c t="s" r="A3" s="4">
        <v>275</v>
      </c>
      <c t="n" r="B3" s="7">
        <v>14965000</v>
      </c>
      <c t="n" r="C3" s="7">
        <v>17216000</v>
      </c>
    </row>
    <row r="4" spans="1:3">
      <c t="s" r="A4" s="4">
        <v>281</v>
      </c>
    </row>
    <row r="5" spans="1:3">
      <c t="s" r="A5" s="3">
        <v>271</v>
      </c>
    </row>
    <row r="6" spans="1:3">
      <c t="s" r="A6" s="4">
        <v>285</v>
      </c>
      <c t="n" r="B6" s="6">
        <v>2685000</v>
      </c>
    </row>
    <row r="7" spans="1:3">
      <c t="s" r="A7" s="4">
        <v>286</v>
      </c>
      <c t="n" r="B7" s="6">
        <v>10057000</v>
      </c>
    </row>
    <row r="8" spans="1:3">
      <c t="s" r="A8" s="4">
        <v>272</v>
      </c>
      <c t="n" r="B8" s="6">
        <v>12742000</v>
      </c>
    </row>
    <row r="9" spans="1:3">
      <c t="s" r="A9" s="4">
        <v>287</v>
      </c>
      <c t="n" r="B9" s="6">
        <v>2686000</v>
      </c>
    </row>
    <row r="10" spans="1:3">
      <c t="s" r="A10" s="4">
        <v>288</v>
      </c>
      <c t="n" r="B10" s="6">
        <v>10057000</v>
      </c>
    </row>
    <row r="11" spans="1:3">
      <c t="s" r="A11" s="4">
        <v>275</v>
      </c>
      <c t="n" r="B11" s="7">
        <v>12743000</v>
      </c>
      <c t="n" r="C11" s="7">
        <v>161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t="s" r="A1" s="1">
        <v>289</v>
      </c>
      <c t="s" r="B1" s="2">
        <v>290</v>
      </c>
      <c t="s" r="C1" s="2">
        <v>291</v>
      </c>
      <c t="s" r="D1" s="2">
        <v>2</v>
      </c>
      <c t="s" r="E1" s="2">
        <v>75</v>
      </c>
      <c t="s" r="F1" s="2">
        <v>23</v>
      </c>
    </row>
    <row r="2" spans="1:6">
      <c t="s" r="A2" s="3">
        <v>292</v>
      </c>
    </row>
    <row r="3" spans="1:6">
      <c t="s" r="A3" s="4">
        <v>293</v>
      </c>
      <c t="n" r="D3" s="6">
        <v>723140</v>
      </c>
      <c t="n" r="F3" s="6">
        <v>540404</v>
      </c>
    </row>
    <row r="4" spans="1:6">
      <c t="s" r="A4" s="4">
        <v>294</v>
      </c>
      <c t="n" r="D4" s="7">
        <v>0</v>
      </c>
    </row>
    <row r="5" spans="1:6">
      <c t="s" r="A5" s="4">
        <v>295</v>
      </c>
      <c t="n" r="D5" s="6">
        <v>10000</v>
      </c>
    </row>
    <row r="6" spans="1:6">
      <c t="s" r="A6" s="4">
        <v>296</v>
      </c>
      <c t="n" r="D6" s="6">
        <v>0</v>
      </c>
      <c t="n" r="E6" s="7">
        <v>99000</v>
      </c>
    </row>
    <row r="7" spans="1:6">
      <c t="s" r="A7" s="4">
        <v>297</v>
      </c>
      <c t="n" r="D7" s="7">
        <v>928000</v>
      </c>
    </row>
    <row r="8" spans="1:6">
      <c t="s" r="A8" s="4">
        <v>298</v>
      </c>
      <c t="s" r="D8" s="4">
        <v>299</v>
      </c>
    </row>
    <row r="9" spans="1:6">
      <c t="s" r="A9" s="4">
        <v>300</v>
      </c>
      <c t="n" r="D9" s="7">
        <v>88000</v>
      </c>
      <c t="n" r="E9" s="6">
        <v>67000</v>
      </c>
    </row>
    <row r="10" spans="1:6">
      <c t="s" r="A10" s="4">
        <v>301</v>
      </c>
      <c t="n" r="D10" s="6">
        <v>701204</v>
      </c>
      <c t="n" r="E10" s="6">
        <v>518682</v>
      </c>
    </row>
    <row r="11" spans="1:6">
      <c t="s" r="A11" s="4">
        <v>302</v>
      </c>
      <c t="n" r="D11" s="7">
        <v>456000</v>
      </c>
      <c t="n" r="E11" s="7">
        <v>337000</v>
      </c>
    </row>
    <row r="12" spans="1:6">
      <c t="s" r="A12" s="4">
        <v>303</v>
      </c>
    </row>
    <row r="13" spans="1:6">
      <c t="s" r="A13" s="3">
        <v>292</v>
      </c>
    </row>
    <row r="14" spans="1:6">
      <c t="s" r="A14" s="4">
        <v>304</v>
      </c>
      <c t="s" r="D14" s="4">
        <v>305</v>
      </c>
    </row>
    <row r="15" spans="1:6">
      <c t="s" r="A15" s="4">
        <v>306</v>
      </c>
      <c t="n" r="D15" s="6">
        <v>107916</v>
      </c>
    </row>
    <row r="16" spans="1:6">
      <c t="s" r="A16" s="4">
        <v>307</v>
      </c>
    </row>
    <row r="17" spans="1:6">
      <c t="s" r="A17" s="3">
        <v>292</v>
      </c>
    </row>
    <row r="18" spans="1:6">
      <c t="s" r="A18" s="4">
        <v>308</v>
      </c>
      <c t="n" r="B18" s="6">
        <v>1000000</v>
      </c>
    </row>
    <row r="19" spans="1:6">
      <c t="s" r="A19" s="4">
        <v>309</v>
      </c>
      <c t="n" r="B19" s="6">
        <v>2000000</v>
      </c>
      <c t="n" r="D19" s="6">
        <v>2000000</v>
      </c>
    </row>
    <row r="20" spans="1:6">
      <c t="s" r="A20" s="4">
        <v>310</v>
      </c>
      <c t="n" r="D20" s="6">
        <v>1051453</v>
      </c>
    </row>
    <row r="21" spans="1:6">
      <c t="s" r="A21" s="4">
        <v>311</v>
      </c>
      <c t="n" r="D21" s="6">
        <v>106465</v>
      </c>
    </row>
    <row r="22" spans="1:6">
      <c t="s" r="A22" s="4">
        <v>293</v>
      </c>
      <c t="n" r="D22" s="6">
        <v>842082</v>
      </c>
    </row>
    <row r="23" spans="1:6">
      <c t="s" r="A23" s="4">
        <v>312</v>
      </c>
    </row>
    <row r="24" spans="1:6">
      <c t="s" r="A24" s="3">
        <v>292</v>
      </c>
    </row>
    <row r="25" spans="1:6">
      <c t="s" r="A25" s="4">
        <v>313</v>
      </c>
      <c t="s" r="D25" s="4">
        <v>314</v>
      </c>
    </row>
    <row r="26" spans="1:6">
      <c t="s" r="A26" s="4">
        <v>315</v>
      </c>
    </row>
    <row r="27" spans="1:6">
      <c t="s" r="A27" s="3">
        <v>292</v>
      </c>
    </row>
    <row r="28" spans="1:6">
      <c t="s" r="A28" s="4">
        <v>316</v>
      </c>
      <c t="n" r="D28" s="6">
        <v>0</v>
      </c>
      <c t="n" r="F28" s="6">
        <v>0</v>
      </c>
    </row>
    <row r="29" spans="1:6">
      <c t="s" r="A29" s="4">
        <v>317</v>
      </c>
      <c t="s" r="D29" s="4">
        <v>318</v>
      </c>
    </row>
    <row r="30" spans="1:6">
      <c t="s" r="A30" s="4">
        <v>319</v>
      </c>
    </row>
    <row r="31" spans="1:6">
      <c t="s" r="A31" s="3">
        <v>292</v>
      </c>
    </row>
    <row r="32" spans="1:6">
      <c t="s" r="A32" s="4">
        <v>306</v>
      </c>
      <c t="n" r="D32" s="6">
        <v>22008</v>
      </c>
    </row>
    <row r="33" spans="1:6">
      <c t="s" r="A33" s="4">
        <v>316</v>
      </c>
      <c t="n" r="D33" s="6">
        <v>0</v>
      </c>
    </row>
    <row r="34" spans="1:6">
      <c t="s" r="A34" s="4">
        <v>320</v>
      </c>
      <c t="n" r="D34" s="6">
        <v>0</v>
      </c>
    </row>
    <row r="35" spans="1:6">
      <c t="s" r="A35" s="4">
        <v>321</v>
      </c>
    </row>
    <row r="36" spans="1:6">
      <c t="s" r="A36" s="3">
        <v>292</v>
      </c>
    </row>
    <row r="37" spans="1:6">
      <c t="s" r="A37" s="4">
        <v>320</v>
      </c>
      <c t="n" r="C37" s="6">
        <v>100017</v>
      </c>
    </row>
    <row r="38" spans="1:6">
      <c t="s" r="A38" s="4">
        <v>322</v>
      </c>
    </row>
    <row r="39" spans="1:6">
      <c t="s" r="A39" s="3">
        <v>292</v>
      </c>
    </row>
    <row r="40" spans="1:6">
      <c t="s" r="A40" s="4">
        <v>316</v>
      </c>
      <c t="n" r="D40" s="6">
        <v>248258</v>
      </c>
    </row>
    <row r="41" spans="1:6">
      <c t="s" r="A41" s="4">
        <v>317</v>
      </c>
      <c t="s" r="D41" s="4">
        <v>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324</v>
      </c>
      <c t="s" r="B1" s="2">
        <v>1</v>
      </c>
      <c t="s" r="C1" s="2">
        <v>325</v>
      </c>
    </row>
    <row r="2" spans="1:3">
      <c t="s" r="B2" s="2">
        <v>2</v>
      </c>
      <c t="s" r="C2" s="2">
        <v>23</v>
      </c>
    </row>
    <row r="3" spans="1:3">
      <c t="s" r="A3" s="3">
        <v>174</v>
      </c>
    </row>
    <row r="4" spans="1:3">
      <c t="s" r="A4" s="4">
        <v>326</v>
      </c>
      <c t="n" r="B4" s="6">
        <v>540404</v>
      </c>
    </row>
    <row r="5" spans="1:3">
      <c t="s" r="A5" s="4">
        <v>327</v>
      </c>
      <c t="n" r="B5" s="6">
        <v>248258</v>
      </c>
    </row>
    <row r="6" spans="1:3">
      <c t="s" r="A6" s="4">
        <v>328</v>
      </c>
      <c t="n" r="B6" s="6">
        <v>-12000</v>
      </c>
    </row>
    <row r="7" spans="1:3">
      <c t="s" r="A7" s="4">
        <v>329</v>
      </c>
      <c t="n" r="B7" s="6">
        <v>-53522</v>
      </c>
    </row>
    <row r="8" spans="1:3">
      <c t="s" r="A8" s="4">
        <v>326</v>
      </c>
      <c t="n" r="B8" s="6">
        <v>723140</v>
      </c>
      <c t="n" r="C8" s="6">
        <v>540404</v>
      </c>
    </row>
    <row r="9" spans="1:3">
      <c t="s" r="A9" s="4">
        <v>330</v>
      </c>
      <c t="n" r="B9" s="6">
        <v>297439</v>
      </c>
    </row>
    <row r="10" spans="1:3">
      <c t="s" r="A10" s="4">
        <v>331</v>
      </c>
      <c t="n" r="B10" s="6">
        <v>723140</v>
      </c>
    </row>
    <row r="11" spans="1:3">
      <c t="s" r="A11" s="4">
        <v>332</v>
      </c>
      <c t="n" r="B11" s="8">
        <v>11.9</v>
      </c>
    </row>
    <row r="12" spans="1:3">
      <c t="s" r="A12" s="4">
        <v>333</v>
      </c>
      <c t="n" r="B12" s="9">
        <v>11.31</v>
      </c>
    </row>
    <row r="13" spans="1:3">
      <c t="s" r="A13" s="4">
        <v>334</v>
      </c>
      <c t="n" r="B13" s="9">
        <v>11.05</v>
      </c>
    </row>
    <row r="14" spans="1:3">
      <c t="s" r="A14" s="4">
        <v>335</v>
      </c>
      <c t="n" r="B14" s="9">
        <v>12.19</v>
      </c>
    </row>
    <row r="15" spans="1:3">
      <c t="s" r="A15" s="4">
        <v>332</v>
      </c>
      <c t="n" r="B15" s="9">
        <v>11.7</v>
      </c>
      <c t="n" r="C15" s="8">
        <v>11.9</v>
      </c>
    </row>
    <row r="16" spans="1:3">
      <c t="s" r="A16" s="4">
        <v>336</v>
      </c>
      <c t="n" r="B16" s="9">
        <v>11.73</v>
      </c>
    </row>
    <row r="17" spans="1:3">
      <c t="s" r="A17" s="4">
        <v>337</v>
      </c>
      <c t="n" r="B17" s="8">
        <v>11.7</v>
      </c>
    </row>
    <row r="18" spans="1:3">
      <c t="s" r="A18" s="4">
        <v>338</v>
      </c>
      <c t="s" r="B18" s="4">
        <v>339</v>
      </c>
      <c t="s" r="C18" s="4">
        <v>340</v>
      </c>
    </row>
    <row r="19" spans="1:3">
      <c t="s" r="A19" s="4">
        <v>341</v>
      </c>
      <c t="s" r="B19" s="4">
        <v>342</v>
      </c>
    </row>
    <row r="20" spans="1:3">
      <c t="s" r="A20" s="4">
        <v>343</v>
      </c>
      <c t="s" r="B20" s="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32246166</v>
      </c>
      <c t="n" r="C4" s="7">
        <v>33433924</v>
      </c>
      <c t="n" r="D4" s="7">
        <v>79988763</v>
      </c>
      <c t="n" r="E4" s="7">
        <v>91841307</v>
      </c>
    </row>
    <row r="5" spans="1:5">
      <c t="s" r="A5" s="3">
        <v>78</v>
      </c>
    </row>
    <row r="6" spans="1:5">
      <c t="s" r="A6" s="4">
        <v>79</v>
      </c>
      <c t="n" r="B6" s="6">
        <v>21822331</v>
      </c>
      <c t="n" r="C6" s="6">
        <v>21421424</v>
      </c>
      <c t="n" r="D6" s="6">
        <v>56139121</v>
      </c>
      <c t="n" r="E6" s="6">
        <v>58747022</v>
      </c>
    </row>
    <row r="7" spans="1:5">
      <c t="s" r="A7" s="4">
        <v>80</v>
      </c>
      <c t="n" r="B7" s="6">
        <v>9992444</v>
      </c>
      <c t="n" r="C7" s="6">
        <v>9354599</v>
      </c>
      <c t="n" r="D7" s="6">
        <v>30827158</v>
      </c>
      <c t="n" r="E7" s="6">
        <v>28044957</v>
      </c>
    </row>
    <row r="8" spans="1:5">
      <c t="s" r="A8" s="4">
        <v>81</v>
      </c>
      <c t="n" r="B8" s="6">
        <v>0</v>
      </c>
      <c t="n" r="D8" s="6">
        <v>0</v>
      </c>
      <c t="n" r="E8" s="6">
        <v>237838</v>
      </c>
    </row>
    <row r="9" spans="1:5">
      <c t="s" r="A9" s="4">
        <v>82</v>
      </c>
      <c t="n" r="B9" s="6">
        <v>31814775</v>
      </c>
      <c t="n" r="C9" s="6">
        <v>30776023</v>
      </c>
      <c t="n" r="D9" s="6">
        <v>86966279</v>
      </c>
      <c t="n" r="E9" s="6">
        <v>87029817</v>
      </c>
    </row>
    <row r="10" spans="1:5">
      <c t="s" r="A10" s="4">
        <v>83</v>
      </c>
      <c t="n" r="B10" s="6">
        <v>431391</v>
      </c>
      <c t="n" r="C10" s="6">
        <v>2657901</v>
      </c>
      <c t="n" r="D10" s="6">
        <v>-6977516</v>
      </c>
      <c t="n" r="E10" s="6">
        <v>4811490</v>
      </c>
    </row>
    <row r="11" spans="1:5">
      <c t="s" r="A11" s="3">
        <v>84</v>
      </c>
    </row>
    <row r="12" spans="1:5">
      <c t="s" r="A12" s="4">
        <v>85</v>
      </c>
      <c t="n" r="B12" s="6">
        <v>105700</v>
      </c>
      <c t="n" r="C12" s="6">
        <v>62843</v>
      </c>
      <c t="n" r="D12" s="6">
        <v>172555</v>
      </c>
      <c t="n" r="E12" s="6">
        <v>96867</v>
      </c>
    </row>
    <row r="13" spans="1:5">
      <c t="s" r="A13" s="4">
        <v>86</v>
      </c>
      <c t="n" r="B13" s="6">
        <v>5035</v>
      </c>
      <c t="n" r="C13" s="6">
        <v>30331</v>
      </c>
      <c t="n" r="D13" s="6">
        <v>9408</v>
      </c>
      <c t="n" r="E13" s="6">
        <v>-105799</v>
      </c>
    </row>
    <row r="14" spans="1:5">
      <c t="s" r="A14" s="4">
        <v>87</v>
      </c>
      <c t="n" r="B14" s="6">
        <v>-27828</v>
      </c>
      <c t="n" r="C14" s="6">
        <v>-17467</v>
      </c>
      <c t="n" r="D14" s="6">
        <v>-102090</v>
      </c>
      <c t="n" r="E14" s="6">
        <v>-58513</v>
      </c>
    </row>
    <row r="15" spans="1:5">
      <c t="s" r="A15" s="4">
        <v>88</v>
      </c>
      <c t="n" r="B15" s="6">
        <v>82907</v>
      </c>
      <c t="n" r="C15" s="6">
        <v>75707</v>
      </c>
      <c t="n" r="D15" s="6">
        <v>79873</v>
      </c>
      <c t="n" r="E15" s="6">
        <v>-67445</v>
      </c>
    </row>
    <row r="16" spans="1:5">
      <c t="s" r="A16" s="4">
        <v>89</v>
      </c>
      <c t="n" r="B16" s="6">
        <v>514298</v>
      </c>
      <c t="n" r="C16" s="6">
        <v>2733608</v>
      </c>
      <c t="n" r="D16" s="6">
        <v>-6897643</v>
      </c>
      <c t="n" r="E16" s="6">
        <v>4744045</v>
      </c>
    </row>
    <row r="17" spans="1:5">
      <c t="s" r="A17" s="4">
        <v>90</v>
      </c>
      <c t="n" r="B17" s="6">
        <v>-769656</v>
      </c>
      <c t="n" r="C17" s="6">
        <v>1038707</v>
      </c>
      <c t="n" r="D17" s="6">
        <v>-2989951</v>
      </c>
      <c t="n" r="E17" s="6">
        <v>1752243</v>
      </c>
    </row>
    <row r="18" spans="1:5">
      <c t="s" r="A18" s="4">
        <v>91</v>
      </c>
      <c t="n" r="B18" s="6">
        <v>1283954</v>
      </c>
      <c t="n" r="C18" s="6">
        <v>1694901</v>
      </c>
      <c t="n" r="D18" s="6">
        <v>-3907692</v>
      </c>
      <c t="n" r="E18" s="6">
        <v>2991802</v>
      </c>
    </row>
    <row r="19" spans="1:5">
      <c t="s" r="A19" s="3">
        <v>92</v>
      </c>
    </row>
    <row r="20" spans="1:5">
      <c t="s" r="A20" s="4">
        <v>93</v>
      </c>
      <c t="n" r="B20" s="6">
        <v>-11985</v>
      </c>
      <c t="n" r="C20" s="6">
        <v>-76971</v>
      </c>
      <c t="n" r="D20" s="6">
        <v>-38783</v>
      </c>
      <c t="n" r="E20" s="6">
        <v>-255761</v>
      </c>
    </row>
    <row r="21" spans="1:5">
      <c t="s" r="A21" s="4">
        <v>94</v>
      </c>
      <c t="n" r="B21" s="6">
        <v>-1010</v>
      </c>
      <c t="n" r="C21" s="6">
        <v>-31999</v>
      </c>
      <c t="n" r="D21" s="6">
        <v>48916</v>
      </c>
      <c t="n" r="E21" s="6">
        <v>-46609</v>
      </c>
    </row>
    <row r="22" spans="1:5">
      <c t="s" r="A22" s="4">
        <v>95</v>
      </c>
      <c t="n" r="B22" s="6">
        <v>-130569</v>
      </c>
      <c t="n" r="C22" s="6">
        <v>-225050</v>
      </c>
      <c t="n" r="D22" s="6">
        <v>-156776</v>
      </c>
      <c t="n" r="E22" s="6">
        <v>-142506</v>
      </c>
    </row>
    <row r="23" spans="1:5">
      <c t="s" r="A23" s="4">
        <v>96</v>
      </c>
      <c t="n" r="B23" s="6">
        <v>-143564</v>
      </c>
      <c t="n" r="C23" s="6">
        <v>-334020</v>
      </c>
      <c t="n" r="D23" s="6">
        <v>-146643</v>
      </c>
      <c t="n" r="E23" s="6">
        <v>-444876</v>
      </c>
    </row>
    <row r="24" spans="1:5">
      <c t="s" r="A24" s="4">
        <v>97</v>
      </c>
      <c t="n" r="B24" s="7">
        <v>1140390</v>
      </c>
      <c t="n" r="C24" s="7">
        <v>1360881</v>
      </c>
      <c t="n" r="D24" s="7">
        <v>-4054335</v>
      </c>
      <c t="n" r="E24" s="7">
        <v>2546926</v>
      </c>
    </row>
    <row r="25" spans="1:5">
      <c t="s" r="A25" s="4">
        <v>98</v>
      </c>
      <c t="n" r="B25" s="8">
        <v>0.15</v>
      </c>
      <c t="n" r="C25" s="8">
        <v>0.2</v>
      </c>
      <c t="n" r="D25" s="8">
        <v>-0.45</v>
      </c>
      <c t="n" r="E25" s="8">
        <v>0.35</v>
      </c>
    </row>
    <row r="26" spans="1:5">
      <c t="s" r="A26" s="4">
        <v>99</v>
      </c>
      <c t="n" r="B26" s="8">
        <v>0.15</v>
      </c>
      <c t="n" r="C26" s="8">
        <v>0.2</v>
      </c>
      <c t="n" r="D26" s="8">
        <v>-0.45</v>
      </c>
      <c t="n" r="E26" s="8">
        <v>0.35</v>
      </c>
    </row>
    <row r="27" spans="1:5">
      <c t="s" r="A27" s="4">
        <v>100</v>
      </c>
      <c t="n" r="B27" s="6">
        <v>8707564</v>
      </c>
      <c t="n" r="C27" s="6">
        <v>8641853</v>
      </c>
      <c t="n" r="D27" s="6">
        <v>8692154</v>
      </c>
      <c t="n" r="E27" s="6">
        <v>8609835</v>
      </c>
    </row>
    <row r="28" spans="1:5">
      <c t="s" r="A28" s="4">
        <v>101</v>
      </c>
      <c t="n" r="B28" s="6">
        <v>8743179</v>
      </c>
      <c t="n" r="C28" s="6">
        <v>8663142</v>
      </c>
      <c t="n" r="D28" s="6">
        <v>8692154</v>
      </c>
      <c t="n" r="E28" s="6">
        <v>8631985</v>
      </c>
    </row>
    <row r="29" spans="1:5">
      <c t="s" r="A29" s="4">
        <v>102</v>
      </c>
      <c t="n" r="B29" s="8">
        <v>0.16</v>
      </c>
      <c t="n" r="C29" s="8">
        <v>0.16</v>
      </c>
      <c t="n" r="D29" s="8">
        <v>0.48</v>
      </c>
      <c t="n" r="E29" s="8">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44</v>
      </c>
      <c t="s" r="B1" s="2">
        <v>1</v>
      </c>
    </row>
    <row r="2" spans="1:2">
      <c t="s" r="B2" s="2">
        <v>345</v>
      </c>
    </row>
    <row r="3" spans="1:2">
      <c t="s" r="A3" s="3">
        <v>292</v>
      </c>
    </row>
    <row r="4" spans="1:2">
      <c t="s" r="A4" s="4">
        <v>346</v>
      </c>
      <c t="n" r="B4" s="6">
        <v>161314</v>
      </c>
    </row>
    <row r="5" spans="1:2">
      <c t="s" r="A5" s="4">
        <v>347</v>
      </c>
      <c t="n" r="B5" s="6">
        <v>101517</v>
      </c>
    </row>
    <row r="6" spans="1:2">
      <c t="s" r="A6" s="4">
        <v>348</v>
      </c>
      <c t="n" r="B6" s="6">
        <v>-17940</v>
      </c>
    </row>
    <row r="7" spans="1:2">
      <c t="s" r="A7" s="4">
        <v>349</v>
      </c>
      <c t="n" r="B7" s="6">
        <v>-22571</v>
      </c>
    </row>
    <row r="8" spans="1:2">
      <c t="s" r="A8" s="4">
        <v>346</v>
      </c>
      <c t="n" r="B8" s="6">
        <v>222320</v>
      </c>
    </row>
    <row r="9" spans="1:2">
      <c t="s" r="A9" s="4">
        <v>350</v>
      </c>
      <c t="n" r="B9" s="8">
        <v>10.87</v>
      </c>
    </row>
    <row r="10" spans="1:2">
      <c t="s" r="A10" s="4">
        <v>351</v>
      </c>
      <c t="n" r="B10" s="9">
        <v>11.57</v>
      </c>
    </row>
    <row r="11" spans="1:2">
      <c t="s" r="A11" s="4">
        <v>352</v>
      </c>
      <c t="n" r="B11" s="9">
        <v>12.45</v>
      </c>
    </row>
    <row r="12" spans="1:2">
      <c t="s" r="A12" s="4">
        <v>353</v>
      </c>
      <c t="n" r="B12" s="9">
        <v>10.63</v>
      </c>
    </row>
    <row r="13" spans="1:2">
      <c t="s" r="A13" s="4">
        <v>350</v>
      </c>
      <c t="n" r="B13" s="8">
        <v>11.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54</v>
      </c>
      <c t="s" r="B1" s="2">
        <v>1</v>
      </c>
    </row>
    <row r="2" spans="1:2">
      <c t="s" r="B2" s="2">
        <v>345</v>
      </c>
    </row>
    <row r="3" spans="1:2">
      <c t="s" r="A3" s="3">
        <v>292</v>
      </c>
    </row>
    <row r="4" spans="1:2">
      <c t="s" r="A4" s="4">
        <v>346</v>
      </c>
      <c t="n" r="B4" s="6">
        <v>39151</v>
      </c>
    </row>
    <row r="5" spans="1:2">
      <c t="s" r="A5" s="4">
        <v>347</v>
      </c>
      <c t="n" r="B5" s="6">
        <v>20979</v>
      </c>
    </row>
    <row r="6" spans="1:2">
      <c t="s" r="A6" s="4">
        <v>348</v>
      </c>
      <c t="n" r="B6" s="6">
        <v>-27314</v>
      </c>
    </row>
    <row r="7" spans="1:2">
      <c t="s" r="A7" s="4">
        <v>349</v>
      </c>
      <c t="s" r="B7" s="4">
        <v>54</v>
      </c>
    </row>
    <row r="8" spans="1:2">
      <c t="s" r="A8" s="4">
        <v>346</v>
      </c>
      <c t="n" r="B8" s="6">
        <v>32816</v>
      </c>
    </row>
    <row r="9" spans="1:2">
      <c t="s" r="A9" s="4">
        <v>350</v>
      </c>
      <c t="n" r="B9" s="8">
        <v>10.67</v>
      </c>
    </row>
    <row r="10" spans="1:2">
      <c t="s" r="A10" s="4">
        <v>351</v>
      </c>
      <c t="n" r="B10" s="9">
        <v>11.06</v>
      </c>
    </row>
    <row r="11" spans="1:2">
      <c t="s" r="A11" s="4">
        <v>352</v>
      </c>
      <c t="n" r="B11" s="8">
        <v>10.08</v>
      </c>
    </row>
    <row r="12" spans="1:2">
      <c t="s" r="A12" s="4">
        <v>353</v>
      </c>
      <c t="s" r="B12" s="4">
        <v>54</v>
      </c>
    </row>
    <row r="13" spans="1:2">
      <c t="s" r="A13" s="4">
        <v>350</v>
      </c>
      <c t="n" r="B13" s="8">
        <v>11.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55</v>
      </c>
      <c t="s" r="B1" s="2">
        <v>2</v>
      </c>
      <c t="s" r="C1" s="2">
        <v>23</v>
      </c>
    </row>
    <row r="2" spans="1:3">
      <c t="s" r="A2" s="3">
        <v>176</v>
      </c>
    </row>
    <row r="3" spans="1:3">
      <c t="s" r="A3" s="4">
        <v>356</v>
      </c>
      <c t="n" r="B3" s="7">
        <v>15688000</v>
      </c>
      <c t="n" r="C3" s="7">
        <v>19208000</v>
      </c>
    </row>
    <row r="4" spans="1:3">
      <c t="s" r="A4" s="4">
        <v>357</v>
      </c>
      <c t="n" r="B4" s="6">
        <v>10233000</v>
      </c>
      <c t="n" r="C4" s="6">
        <v>11902000</v>
      </c>
    </row>
    <row r="5" spans="1:3">
      <c t="s" r="A5" s="4">
        <v>108</v>
      </c>
      <c t="n" r="B5" s="7">
        <v>25920573</v>
      </c>
      <c t="n" r="C5" s="7">
        <v>311096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58</v>
      </c>
      <c t="s" r="B1" s="2">
        <v>359</v>
      </c>
      <c t="s" r="C1" s="2">
        <v>2</v>
      </c>
    </row>
    <row r="2" spans="1:3">
      <c t="s" r="A2" s="3">
        <v>360</v>
      </c>
    </row>
    <row r="3" spans="1:3">
      <c t="s" r="A3" s="4">
        <v>361</v>
      </c>
      <c t="n" r="C3" s="7">
        <v>134000</v>
      </c>
    </row>
    <row r="4" spans="1:3">
      <c t="s" r="A4" s="4">
        <v>35</v>
      </c>
      <c t="n" r="C4" s="6">
        <v>1462503</v>
      </c>
    </row>
    <row r="5" spans="1:3">
      <c t="s" r="A5" s="4">
        <v>362</v>
      </c>
    </row>
    <row r="6" spans="1:3">
      <c t="s" r="A6" s="3">
        <v>360</v>
      </c>
    </row>
    <row r="7" spans="1:3">
      <c t="s" r="A7" s="4">
        <v>363</v>
      </c>
      <c t="n" r="B7" s="7">
        <v>1463000</v>
      </c>
    </row>
    <row r="8" spans="1:3">
      <c t="s" r="A8" s="4">
        <v>364</v>
      </c>
      <c t="n" r="B8" s="6">
        <v>83000</v>
      </c>
    </row>
    <row r="9" spans="1:3">
      <c t="s" r="A9" s="4">
        <v>365</v>
      </c>
      <c t="n" r="B9" s="6">
        <v>1000000</v>
      </c>
    </row>
    <row r="10" spans="1:3">
      <c t="s" r="A10" s="4">
        <v>366</v>
      </c>
      <c t="n" r="B10" s="6">
        <v>300000</v>
      </c>
    </row>
    <row r="11" spans="1:3">
      <c t="s" r="A11" s="4">
        <v>361</v>
      </c>
      <c t="n" r="B11" s="7">
        <v>163000</v>
      </c>
      <c t="n" r="C11" s="6">
        <v>434000</v>
      </c>
    </row>
    <row r="12" spans="1:3">
      <c t="s" r="A12" s="4">
        <v>367</v>
      </c>
      <c t="n" r="C12" s="6">
        <v>1591000</v>
      </c>
    </row>
    <row r="13" spans="1:3">
      <c t="s" r="A13" s="4">
        <v>35</v>
      </c>
      <c t="n" r="C13" s="6">
        <v>1463000</v>
      </c>
    </row>
    <row r="14" spans="1:3">
      <c t="s" r="A14" s="4">
        <v>368</v>
      </c>
      <c t="n" r="C14" s="7">
        <v>12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69</v>
      </c>
      <c t="s" r="B1" s="2">
        <v>1</v>
      </c>
    </row>
    <row r="2" spans="1:3">
      <c t="s" r="B2" s="2">
        <v>2</v>
      </c>
      <c t="s" r="C2" s="2">
        <v>75</v>
      </c>
    </row>
    <row r="3" spans="1:3">
      <c t="s" r="A3" s="3">
        <v>182</v>
      </c>
    </row>
    <row r="4" spans="1:3">
      <c t="s" r="A4" s="4">
        <v>370</v>
      </c>
      <c t="n" r="B4" s="7">
        <v>76</v>
      </c>
      <c t="n" r="C4" s="7">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t="s" r="A1" s="1">
        <v>371</v>
      </c>
      <c t="s" r="B1" s="2">
        <v>108</v>
      </c>
      <c t="s" r="C1" s="2">
        <v>108</v>
      </c>
    </row>
    <row r="2" spans="1:3">
      <c t="s" r="A2" s="3">
        <v>182</v>
      </c>
    </row>
    <row r="3" spans="1:3">
      <c t="s" r="A3" s="4">
        <v>372</v>
      </c>
      <c t="n" r="B3" s="7">
        <v>1463000</v>
      </c>
    </row>
    <row r="4" spans="1:3">
      <c t="s" r="A4" s="4">
        <v>373</v>
      </c>
      <c t="n" r="B4" s="6">
        <v>1462503</v>
      </c>
    </row>
    <row r="5" spans="1:3">
      <c t="s" r="A5" s="4">
        <v>374</v>
      </c>
      <c t="n" r="C5" s="7">
        <v>1463000</v>
      </c>
    </row>
    <row r="6" spans="1:3">
      <c t="s" r="A6" s="4">
        <v>375</v>
      </c>
      <c t="n" r="B6" s="7">
        <v>1462503</v>
      </c>
      <c t="n" r="C6" s="7">
        <v>14625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23</v>
      </c>
    </row>
    <row r="2" spans="1:3">
      <c t="s" r="A2" s="3">
        <v>377</v>
      </c>
    </row>
    <row r="3" spans="1:3">
      <c t="s" r="A3" s="4">
        <v>378</v>
      </c>
      <c t="n" r="B3" s="7">
        <v>811000</v>
      </c>
      <c t="n" r="C3" s="7">
        <v>811000</v>
      </c>
    </row>
    <row r="4" spans="1:3">
      <c t="s" r="A4" s="4">
        <v>379</v>
      </c>
      <c t="n" r="B4" s="6">
        <v>-413000</v>
      </c>
      <c t="n" r="C4" s="6">
        <v>-346000</v>
      </c>
    </row>
    <row r="5" spans="1:3">
      <c t="s" r="A5" s="4">
        <v>380</v>
      </c>
      <c t="n" r="B5" s="6">
        <v>-59000</v>
      </c>
      <c t="n" r="C5" s="6">
        <v>-41000</v>
      </c>
    </row>
    <row r="6" spans="1:3">
      <c t="s" r="A6" s="4">
        <v>381</v>
      </c>
      <c t="n" r="B6" s="6">
        <v>339000</v>
      </c>
      <c t="n" r="C6" s="6">
        <v>424000</v>
      </c>
    </row>
    <row r="7" spans="1:3">
      <c t="s" r="A7" s="4">
        <v>382</v>
      </c>
    </row>
    <row r="8" spans="1:3">
      <c t="s" r="A8" s="3">
        <v>377</v>
      </c>
    </row>
    <row r="9" spans="1:3">
      <c t="s" r="A9" s="4">
        <v>378</v>
      </c>
      <c t="n" r="B9" s="6">
        <v>91000</v>
      </c>
      <c t="n" r="C9" s="6">
        <v>91000</v>
      </c>
    </row>
    <row r="10" spans="1:3">
      <c t="s" r="A10" s="4">
        <v>379</v>
      </c>
      <c t="n" r="B10" s="6">
        <v>-46000</v>
      </c>
      <c t="n" r="C10" s="6">
        <v>-38000</v>
      </c>
    </row>
    <row r="11" spans="1:3">
      <c t="s" r="A11" s="4">
        <v>380</v>
      </c>
      <c t="n" r="B11" s="6">
        <v>-6000</v>
      </c>
      <c t="n" r="C11" s="6">
        <v>-4000</v>
      </c>
    </row>
    <row r="12" spans="1:3">
      <c t="s" r="A12" s="4">
        <v>381</v>
      </c>
      <c t="n" r="B12" s="6">
        <v>39000</v>
      </c>
      <c t="n" r="C12" s="6">
        <v>49000</v>
      </c>
    </row>
    <row r="13" spans="1:3">
      <c t="s" r="A13" s="4">
        <v>383</v>
      </c>
    </row>
    <row r="14" spans="1:3">
      <c t="s" r="A14" s="3">
        <v>377</v>
      </c>
    </row>
    <row r="15" spans="1:3">
      <c t="s" r="A15" s="4">
        <v>378</v>
      </c>
      <c t="n" r="B15" s="6">
        <v>491000</v>
      </c>
      <c t="n" r="C15" s="6">
        <v>491000</v>
      </c>
    </row>
    <row r="16" spans="1:3">
      <c t="s" r="A16" s="4">
        <v>379</v>
      </c>
      <c t="n" r="B16" s="6">
        <v>-190000</v>
      </c>
      <c t="n" r="C16" s="6">
        <v>-159000</v>
      </c>
    </row>
    <row r="17" spans="1:3">
      <c t="s" r="A17" s="4">
        <v>380</v>
      </c>
      <c t="n" r="B17" s="6">
        <v>-36000</v>
      </c>
      <c t="n" r="C17" s="6">
        <v>-26000</v>
      </c>
    </row>
    <row r="18" spans="1:3">
      <c t="s" r="A18" s="4">
        <v>381</v>
      </c>
      <c t="n" r="B18" s="6">
        <v>265000</v>
      </c>
      <c t="n" r="C18" s="6">
        <v>306000</v>
      </c>
    </row>
    <row r="19" spans="1:3">
      <c t="s" r="A19" s="4">
        <v>384</v>
      </c>
    </row>
    <row r="20" spans="1:3">
      <c t="s" r="A20" s="3">
        <v>377</v>
      </c>
    </row>
    <row r="21" spans="1:3">
      <c t="s" r="A21" s="4">
        <v>378</v>
      </c>
      <c t="n" r="B21" s="6">
        <v>229000</v>
      </c>
      <c t="n" r="C21" s="6">
        <v>229000</v>
      </c>
    </row>
    <row r="22" spans="1:3">
      <c t="s" r="A22" s="4">
        <v>379</v>
      </c>
      <c t="n" r="B22" s="6">
        <v>-177000</v>
      </c>
      <c t="n" r="C22" s="6">
        <v>-149000</v>
      </c>
    </row>
    <row r="23" spans="1:3">
      <c t="s" r="A23" s="4">
        <v>380</v>
      </c>
      <c t="n" r="B23" s="6">
        <v>-17000</v>
      </c>
      <c t="n" r="C23" s="6">
        <v>-11000</v>
      </c>
    </row>
    <row r="24" spans="1:3">
      <c t="s" r="A24" s="4">
        <v>381</v>
      </c>
      <c t="n" r="B24" s="7">
        <v>35000</v>
      </c>
      <c t="n" r="C24" s="7">
        <v>6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5</v>
      </c>
      <c t="s" r="B1" s="2">
        <v>386</v>
      </c>
    </row>
    <row r="2" spans="1:2">
      <c t="s" r="A2" s="3">
        <v>182</v>
      </c>
    </row>
    <row r="3" spans="1:2">
      <c t="n" r="A3" s="6">
        <v>2015</v>
      </c>
      <c t="n" r="B3" s="7">
        <v>25000</v>
      </c>
    </row>
    <row r="4" spans="1:2">
      <c t="n" r="A4" s="6">
        <v>2016</v>
      </c>
      <c t="n" r="B4" s="6">
        <v>83000</v>
      </c>
    </row>
    <row r="5" spans="1:2">
      <c t="n" r="A5" s="6">
        <v>2017</v>
      </c>
      <c t="n" r="B5" s="6">
        <v>58000</v>
      </c>
    </row>
    <row r="6" spans="1:2">
      <c t="n" r="A6" s="6">
        <v>2018</v>
      </c>
      <c t="n" r="B6" s="6">
        <v>53000</v>
      </c>
    </row>
    <row r="7" spans="1:2">
      <c t="n" r="A7" s="6">
        <v>2019</v>
      </c>
      <c t="n" r="B7" s="7">
        <v>4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387</v>
      </c>
      <c t="s" r="B1" s="2">
        <v>1</v>
      </c>
    </row>
    <row r="2" spans="1:3">
      <c t="s" r="B2" s="2">
        <v>2</v>
      </c>
      <c t="s" r="C2" s="2">
        <v>75</v>
      </c>
    </row>
    <row r="3" spans="1:3">
      <c t="s" r="A3" s="3">
        <v>185</v>
      </c>
    </row>
    <row r="4" spans="1:3">
      <c t="s" r="A4" s="4">
        <v>388</v>
      </c>
      <c t="s" r="B4" s="4">
        <v>389</v>
      </c>
    </row>
    <row r="5" spans="1:3">
      <c t="s" r="A5" s="4">
        <v>390</v>
      </c>
      <c t="n" r="B5" s="7">
        <v>434</v>
      </c>
      <c t="n" r="C5" s="7">
        <v>564</v>
      </c>
    </row>
    <row r="6" spans="1:3">
      <c t="s" r="A6" s="4">
        <v>391</v>
      </c>
      <c t="n" r="B6" s="6">
        <v>193</v>
      </c>
      <c t="n" r="C6" s="6">
        <v>9</v>
      </c>
    </row>
    <row r="7" spans="1:3">
      <c t="s" r="A7" s="4">
        <v>392</v>
      </c>
      <c t="n" r="B7" s="6">
        <v>-73</v>
      </c>
      <c t="n" r="C7" s="6">
        <v>-97</v>
      </c>
    </row>
    <row r="8" spans="1:3">
      <c t="s" r="A8" s="4">
        <v>393</v>
      </c>
      <c t="n" r="B8" s="7">
        <v>554</v>
      </c>
      <c t="n" r="C8" s="7">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94</v>
      </c>
      <c t="s" r="B1" s="2">
        <v>1</v>
      </c>
    </row>
    <row r="2" spans="1:3">
      <c t="s" r="B2" s="2">
        <v>2</v>
      </c>
      <c t="s" r="C2" s="2">
        <v>75</v>
      </c>
    </row>
    <row r="3" spans="1:3">
      <c t="s" r="A3" s="3">
        <v>395</v>
      </c>
    </row>
    <row r="4" spans="1:3">
      <c t="s" r="A4" s="4">
        <v>268</v>
      </c>
      <c t="n" r="B4" s="7">
        <v>5000000</v>
      </c>
    </row>
    <row r="5" spans="1:3">
      <c t="s" r="A5" s="4">
        <v>396</v>
      </c>
    </row>
    <row r="6" spans="1:3">
      <c t="s" r="A6" s="3">
        <v>395</v>
      </c>
    </row>
    <row r="7" spans="1:3">
      <c t="s" r="A7" s="4">
        <v>397</v>
      </c>
      <c t="s" r="B7" s="4">
        <v>398</v>
      </c>
    </row>
    <row r="8" spans="1:3">
      <c t="s" r="A8" s="4">
        <v>399</v>
      </c>
      <c t="s" r="B8" s="4">
        <v>400</v>
      </c>
    </row>
    <row r="9" spans="1:3">
      <c t="s" r="A9" s="4">
        <v>401</v>
      </c>
    </row>
    <row r="10" spans="1:3">
      <c t="s" r="A10" s="3">
        <v>395</v>
      </c>
    </row>
    <row r="11" spans="1:3">
      <c t="s" r="A11" s="4">
        <v>402</v>
      </c>
      <c t="n" r="B11" s="7">
        <v>10000000</v>
      </c>
    </row>
    <row r="12" spans="1:3">
      <c t="s" r="A12" s="4">
        <v>403</v>
      </c>
      <c t="n" r="B12" s="6">
        <v>3900000</v>
      </c>
      <c t="n" r="C12" s="7">
        <v>0</v>
      </c>
    </row>
    <row r="13" spans="1:3">
      <c t="s" r="A13" s="4">
        <v>404</v>
      </c>
      <c t="n" r="B13" s="7">
        <v>6100000</v>
      </c>
    </row>
    <row r="14" spans="1:3">
      <c t="s" r="A14" s="4">
        <v>405</v>
      </c>
      <c t="s" r="B14" s="4">
        <v>406</v>
      </c>
    </row>
    <row r="15" spans="1:3">
      <c t="s" r="A15" s="4">
        <v>407</v>
      </c>
      <c t="s" r="B15" s="4">
        <v>408</v>
      </c>
    </row>
    <row r="16" spans="1:3">
      <c t="s" r="A16" s="4">
        <v>409</v>
      </c>
    </row>
    <row r="17" spans="1:3">
      <c t="s" r="A17" s="3">
        <v>395</v>
      </c>
    </row>
    <row r="18" spans="1:3">
      <c t="s" r="A18" s="4">
        <v>410</v>
      </c>
      <c t="s" r="B18" s="4">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13"/>
  </cols>
  <sheetData>
    <row r="1" spans="1:6">
      <c t="s" r="A1" s="1">
        <v>103</v>
      </c>
      <c t="s" r="B1" s="2">
        <v>104</v>
      </c>
      <c t="s" r="C1" s="2">
        <v>105</v>
      </c>
      <c t="s" r="D1" s="2">
        <v>106</v>
      </c>
      <c t="s" r="E1" s="2">
        <v>107</v>
      </c>
      <c t="s" r="F1" s="2">
        <v>108</v>
      </c>
    </row>
    <row r="2" spans="1:6">
      <c t="s" r="A2" s="4">
        <v>109</v>
      </c>
      <c t="n" r="B2" s="7">
        <v>432738</v>
      </c>
      <c t="n" r="C2" s="7">
        <v>38593230</v>
      </c>
      <c t="n" r="D2" s="7">
        <v>47689688</v>
      </c>
      <c t="n" r="E2" s="7">
        <v>-695158</v>
      </c>
      <c t="n" r="F2" s="7">
        <v>86020498</v>
      </c>
    </row>
    <row r="3" spans="1:6">
      <c t="s" r="A3" s="4">
        <v>110</v>
      </c>
      <c t="n" r="B3" s="6">
        <v>8654756</v>
      </c>
    </row>
    <row r="4" spans="1:6">
      <c t="s" r="A4" s="4">
        <v>111</v>
      </c>
      <c t="n" r="D4" s="6">
        <v>-3907692</v>
      </c>
      <c t="n" r="F4" s="6">
        <v>-3907692</v>
      </c>
    </row>
    <row r="5" spans="1:6">
      <c t="s" r="A5" s="4">
        <v>112</v>
      </c>
      <c t="n" r="B5" s="7">
        <v>678</v>
      </c>
      <c t="n" r="C5" s="6">
        <v>146208</v>
      </c>
      <c t="n" r="F5" s="6">
        <v>146886</v>
      </c>
    </row>
    <row r="6" spans="1:6">
      <c t="s" r="A6" s="4">
        <v>113</v>
      </c>
      <c t="n" r="B6" s="6">
        <v>13567</v>
      </c>
    </row>
    <row r="7" spans="1:6">
      <c t="s" r="A7" s="4">
        <v>114</v>
      </c>
      <c t="n" r="B7" s="7">
        <v>1882</v>
      </c>
      <c t="n" r="C7" s="6">
        <v>393338</v>
      </c>
      <c t="n" r="F7" s="6">
        <v>395220</v>
      </c>
    </row>
    <row r="8" spans="1:6">
      <c t="s" r="A8" s="4">
        <v>115</v>
      </c>
      <c t="n" r="B8" s="6">
        <v>37640</v>
      </c>
    </row>
    <row r="9" spans="1:6">
      <c t="s" r="A9" s="4">
        <v>116</v>
      </c>
      <c t="n" r="B9" s="7">
        <v>600</v>
      </c>
      <c t="n" r="C9" s="6">
        <v>121920</v>
      </c>
      <c t="n" r="F9" s="6">
        <v>122520</v>
      </c>
    </row>
    <row r="10" spans="1:6">
      <c t="s" r="A10" s="4">
        <v>117</v>
      </c>
      <c t="n" r="B10" s="6">
        <v>12000</v>
      </c>
    </row>
    <row r="11" spans="1:6">
      <c t="s" r="A11" s="4">
        <v>118</v>
      </c>
      <c t="n" r="B11" s="7">
        <v>2263</v>
      </c>
      <c t="n" r="C11" s="6">
        <v>0</v>
      </c>
      <c t="n" r="F11" s="6">
        <v>2263</v>
      </c>
    </row>
    <row r="12" spans="1:6">
      <c t="s" r="A12" s="4">
        <v>119</v>
      </c>
      <c t="n" r="B12" s="6">
        <v>45254</v>
      </c>
    </row>
    <row r="13" spans="1:6">
      <c t="s" r="A13" s="4">
        <v>120</v>
      </c>
      <c t="n" r="C13" s="6">
        <v>87842</v>
      </c>
      <c t="n" r="F13" s="6">
        <v>87842</v>
      </c>
    </row>
    <row r="14" spans="1:6">
      <c t="s" r="A14" s="4">
        <v>121</v>
      </c>
      <c t="n" r="C14" s="6">
        <v>701204</v>
      </c>
      <c t="n" r="F14" s="6">
        <v>701204</v>
      </c>
    </row>
    <row r="15" spans="1:6">
      <c t="s" r="A15" s="4">
        <v>122</v>
      </c>
      <c t="n" r="B15" s="7">
        <v>-801</v>
      </c>
      <c t="n" r="C15" s="6">
        <v>-72300</v>
      </c>
      <c t="n" r="D15" s="6">
        <v>-105961</v>
      </c>
      <c t="n" r="F15" s="6">
        <v>-179062</v>
      </c>
    </row>
    <row r="16" spans="1:6">
      <c t="s" r="A16" s="4">
        <v>123</v>
      </c>
      <c t="n" r="B16" s="6">
        <v>-16016</v>
      </c>
    </row>
    <row r="17" spans="1:6">
      <c t="s" r="A17" s="4">
        <v>124</v>
      </c>
      <c t="n" r="D17" s="6">
        <v>-4238550</v>
      </c>
      <c t="n" r="F17" s="6">
        <v>-4238550</v>
      </c>
    </row>
    <row r="18" spans="1:6">
      <c t="s" r="A18" s="4">
        <v>125</v>
      </c>
      <c t="n" r="E18" s="6">
        <v>-146643</v>
      </c>
      <c t="n" r="F18" s="6">
        <v>-146643</v>
      </c>
    </row>
    <row r="19" spans="1:6">
      <c t="s" r="A19" s="4">
        <v>126</v>
      </c>
      <c t="n" r="B19" s="7">
        <v>437360</v>
      </c>
      <c t="n" r="C19" s="7">
        <v>39971442</v>
      </c>
      <c t="n" r="D19" s="7">
        <v>39437485</v>
      </c>
      <c t="n" r="E19" s="7">
        <v>-841801</v>
      </c>
      <c t="n" r="F19" s="7">
        <v>79004486</v>
      </c>
    </row>
    <row r="20" spans="1:6">
      <c t="s" r="A20" s="4">
        <v>127</v>
      </c>
      <c t="n" r="B20" s="6">
        <v>87472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12</v>
      </c>
      <c t="s" r="B1" s="2">
        <v>74</v>
      </c>
      <c t="s" r="C1" s="2">
        <v>1</v>
      </c>
    </row>
    <row r="2" spans="1:4">
      <c t="s" r="B2" s="2">
        <v>2</v>
      </c>
      <c t="s" r="C2" s="2">
        <v>2</v>
      </c>
      <c t="s" r="D2" s="2">
        <v>75</v>
      </c>
    </row>
    <row r="3" spans="1:4">
      <c t="s" r="A3" s="3">
        <v>194</v>
      </c>
    </row>
    <row r="4" spans="1:4">
      <c t="s" r="A4" s="4">
        <v>413</v>
      </c>
      <c t="n" r="B4" s="7">
        <v>220000</v>
      </c>
      <c t="n" r="C4" s="7">
        <v>220000</v>
      </c>
    </row>
    <row r="5" spans="1:4">
      <c t="s" r="A5" s="4">
        <v>414</v>
      </c>
      <c t="s" r="C5" s="4">
        <v>415</v>
      </c>
      <c t="s" r="D5" s="4">
        <v>416</v>
      </c>
    </row>
    <row r="6" spans="1:4">
      <c t="s" r="A6" s="4">
        <v>417</v>
      </c>
      <c t="s" r="C6" s="4">
        <v>418</v>
      </c>
    </row>
    <row r="7" spans="1:4">
      <c t="s" r="A7" s="4">
        <v>419</v>
      </c>
      <c t="s" r="C7" s="4">
        <v>406</v>
      </c>
    </row>
    <row r="8" spans="1:4">
      <c t="s" r="A8" s="4">
        <v>420</v>
      </c>
      <c t="n" r="B8" s="7">
        <v>1100000</v>
      </c>
    </row>
    <row r="9" spans="1:4">
      <c t="s" r="A9" s="4">
        <v>421</v>
      </c>
      <c t="s" r="B9" s="4">
        <v>422</v>
      </c>
    </row>
    <row r="10" spans="1:4">
      <c t="s" r="A10" s="4">
        <v>423</v>
      </c>
      <c t="s" r="C10" s="4">
        <v>424</v>
      </c>
    </row>
    <row r="11" spans="1:4">
      <c t="s" r="A11" s="4">
        <v>425</v>
      </c>
      <c t="n" r="B11" s="7">
        <v>205000</v>
      </c>
    </row>
    <row r="12" spans="1:4">
      <c t="s" r="A12" s="4">
        <v>426</v>
      </c>
      <c t="s" r="B12" s="4">
        <v>427</v>
      </c>
      <c t="s" r="C12" s="4">
        <v>428</v>
      </c>
    </row>
    <row r="13" spans="1:4">
      <c t="s" r="A13" s="4">
        <v>164</v>
      </c>
      <c t="n" r="B13" s="7">
        <v>1464332</v>
      </c>
      <c t="n" r="C13" s="7">
        <v>1464332</v>
      </c>
      <c t="n" r="D13" s="7">
        <v>14331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429</v>
      </c>
      <c t="s" r="B1" s="2">
        <v>1</v>
      </c>
    </row>
    <row r="2" spans="1:2">
      <c t="s" r="B2" s="2">
        <v>259</v>
      </c>
    </row>
    <row r="3" spans="1:2">
      <c t="s" r="A3" s="3">
        <v>197</v>
      </c>
    </row>
    <row r="4" spans="1:2">
      <c t="s" r="A4" s="4">
        <v>260</v>
      </c>
      <c t="n" r="B4" s="6">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30</v>
      </c>
      <c t="s" r="B1" s="2">
        <v>74</v>
      </c>
      <c t="s" r="D1" s="2">
        <v>1</v>
      </c>
    </row>
    <row r="2" spans="1:6">
      <c t="s" r="B2" s="2">
        <v>2</v>
      </c>
      <c t="s" r="C2" s="2">
        <v>75</v>
      </c>
      <c t="s" r="D2" s="2">
        <v>2</v>
      </c>
      <c t="s" r="E2" s="2">
        <v>75</v>
      </c>
      <c t="s" r="F2" s="2">
        <v>23</v>
      </c>
    </row>
    <row r="3" spans="1:6">
      <c t="s" r="A3" s="3">
        <v>431</v>
      </c>
    </row>
    <row r="4" spans="1:6">
      <c t="s" r="A4" s="4">
        <v>77</v>
      </c>
      <c t="n" r="B4" s="7">
        <v>32246166</v>
      </c>
      <c t="n" r="C4" s="7">
        <v>33433924</v>
      </c>
      <c t="n" r="D4" s="7">
        <v>79988763</v>
      </c>
      <c t="n" r="E4" s="7">
        <v>91841307</v>
      </c>
    </row>
    <row r="5" spans="1:6">
      <c t="s" r="A5" s="4">
        <v>79</v>
      </c>
      <c t="n" r="B5" s="6">
        <v>21822331</v>
      </c>
      <c t="n" r="C5" s="6">
        <v>21421424</v>
      </c>
      <c t="n" r="D5" s="6">
        <v>56139121</v>
      </c>
      <c t="n" r="E5" s="6">
        <v>58747022</v>
      </c>
    </row>
    <row r="6" spans="1:6">
      <c t="s" r="A6" s="4">
        <v>432</v>
      </c>
      <c t="n" r="B6" s="6">
        <v>10424000</v>
      </c>
      <c t="n" r="C6" s="6">
        <v>12013000</v>
      </c>
      <c t="n" r="D6" s="6">
        <v>23850000</v>
      </c>
      <c t="n" r="E6" s="6">
        <v>33094000</v>
      </c>
    </row>
    <row r="7" spans="1:6">
      <c t="s" r="A7" s="4">
        <v>80</v>
      </c>
      <c t="n" r="B7" s="6">
        <v>9992444</v>
      </c>
      <c t="n" r="C7" s="6">
        <v>9354599</v>
      </c>
      <c t="n" r="D7" s="6">
        <v>30827158</v>
      </c>
      <c t="n" r="E7" s="6">
        <v>28044957</v>
      </c>
    </row>
    <row r="8" spans="1:6">
      <c t="s" r="A8" s="4">
        <v>81</v>
      </c>
      <c t="n" r="B8" s="6">
        <v>0</v>
      </c>
      <c t="n" r="D8" s="6">
        <v>0</v>
      </c>
      <c t="n" r="E8" s="6">
        <v>237838</v>
      </c>
    </row>
    <row r="9" spans="1:6">
      <c t="s" r="A9" s="4">
        <v>433</v>
      </c>
      <c t="n" r="B9" s="6">
        <v>431391</v>
      </c>
      <c t="n" r="C9" s="6">
        <v>2657901</v>
      </c>
      <c t="n" r="D9" s="6">
        <v>-6977516</v>
      </c>
      <c t="n" r="E9" s="6">
        <v>4811490</v>
      </c>
    </row>
    <row r="10" spans="1:6">
      <c t="s" r="A10" s="4">
        <v>131</v>
      </c>
      <c t="n" r="B10" s="6">
        <v>842000</v>
      </c>
      <c t="n" r="C10" s="6">
        <v>614000</v>
      </c>
      <c t="n" r="D10" s="6">
        <v>2476244</v>
      </c>
      <c t="n" r="E10" s="6">
        <v>1756792</v>
      </c>
    </row>
    <row r="11" spans="1:6">
      <c t="s" r="A11" s="4">
        <v>143</v>
      </c>
      <c t="n" r="B11" s="6">
        <v>127000</v>
      </c>
      <c t="n" r="C11" s="6">
        <v>1525000</v>
      </c>
      <c t="n" r="D11" s="6">
        <v>1783000</v>
      </c>
      <c t="n" r="E11" s="6">
        <v>3988000</v>
      </c>
    </row>
    <row r="12" spans="1:6">
      <c t="s" r="A12" s="4">
        <v>434</v>
      </c>
      <c t="n" r="B12" s="6">
        <v>98610970</v>
      </c>
      <c t="n" r="C12" s="6">
        <v>102577000</v>
      </c>
      <c t="n" r="D12" s="6">
        <v>98610970</v>
      </c>
      <c t="n" r="E12" s="6">
        <v>102577000</v>
      </c>
      <c t="n" r="F12" s="7">
        <v>100286235</v>
      </c>
    </row>
    <row r="13" spans="1:6">
      <c t="s" r="A13" s="4">
        <v>435</v>
      </c>
    </row>
    <row r="14" spans="1:6">
      <c t="s" r="A14" s="3">
        <v>431</v>
      </c>
    </row>
    <row r="15" spans="1:6">
      <c t="s" r="A15" s="4">
        <v>77</v>
      </c>
      <c t="n" r="B15" s="6">
        <v>-181000</v>
      </c>
      <c t="n" r="D15" s="6">
        <v>-404000</v>
      </c>
    </row>
    <row r="16" spans="1:6">
      <c t="s" r="A16" s="4">
        <v>432</v>
      </c>
      <c t="n" r="B16" s="6">
        <v>-181000</v>
      </c>
      <c t="n" r="D16" s="6">
        <v>-404000</v>
      </c>
    </row>
    <row r="17" spans="1:6">
      <c t="s" r="A17" s="4">
        <v>80</v>
      </c>
      <c t="n" r="B17" s="6">
        <v>-181000</v>
      </c>
      <c t="n" r="D17" s="6">
        <v>-404000</v>
      </c>
    </row>
    <row r="18" spans="1:6">
      <c t="s" r="A18" s="4">
        <v>436</v>
      </c>
    </row>
    <row r="19" spans="1:6">
      <c t="s" r="A19" s="3">
        <v>431</v>
      </c>
    </row>
    <row r="20" spans="1:6">
      <c t="s" r="A20" s="4">
        <v>77</v>
      </c>
      <c t="n" r="B20" s="6">
        <v>15091000</v>
      </c>
      <c t="n" r="C20" s="6">
        <v>19938000</v>
      </c>
      <c t="n" r="D20" s="6">
        <v>37469000</v>
      </c>
      <c t="n" r="E20" s="6">
        <v>51826000</v>
      </c>
    </row>
    <row r="21" spans="1:6">
      <c t="s" r="A21" s="4">
        <v>79</v>
      </c>
      <c t="n" r="B21" s="6">
        <v>12000000</v>
      </c>
      <c t="n" r="C21" s="6">
        <v>13470000</v>
      </c>
      <c t="n" r="D21" s="6">
        <v>30682000</v>
      </c>
      <c t="n" r="E21" s="6">
        <v>35594000</v>
      </c>
    </row>
    <row r="22" spans="1:6">
      <c t="s" r="A22" s="4">
        <v>432</v>
      </c>
      <c t="n" r="B22" s="6">
        <v>3091000</v>
      </c>
      <c t="n" r="C22" s="6">
        <v>6468000</v>
      </c>
      <c t="n" r="D22" s="6">
        <v>6787000</v>
      </c>
      <c t="n" r="E22" s="6">
        <v>16232000</v>
      </c>
    </row>
    <row r="23" spans="1:6">
      <c t="s" r="A23" s="4">
        <v>80</v>
      </c>
      <c t="n" r="B23" s="6">
        <v>3870000</v>
      </c>
      <c t="n" r="C23" s="6">
        <v>3644000</v>
      </c>
      <c t="n" r="D23" s="6">
        <v>11680000</v>
      </c>
      <c t="n" r="E23" s="6">
        <v>10139000</v>
      </c>
    </row>
    <row r="24" spans="1:6">
      <c t="s" r="A24" s="4">
        <v>433</v>
      </c>
      <c t="n" r="B24" s="6">
        <v>-779000</v>
      </c>
      <c t="n" r="C24" s="6">
        <v>2824000</v>
      </c>
      <c t="n" r="D24" s="6">
        <v>-4893000</v>
      </c>
      <c t="n" r="E24" s="6">
        <v>6093000</v>
      </c>
    </row>
    <row r="25" spans="1:6">
      <c t="s" r="A25" s="4">
        <v>131</v>
      </c>
      <c t="n" r="B25" s="6">
        <v>539000</v>
      </c>
      <c t="n" r="C25" s="6">
        <v>332000</v>
      </c>
      <c t="n" r="D25" s="6">
        <v>1592000</v>
      </c>
      <c t="n" r="E25" s="6">
        <v>940000</v>
      </c>
    </row>
    <row r="26" spans="1:6">
      <c t="s" r="A26" s="4">
        <v>143</v>
      </c>
      <c t="n" r="B26" s="6">
        <v>67000</v>
      </c>
      <c t="n" r="C26" s="6">
        <v>1263000</v>
      </c>
      <c t="n" r="D26" s="6">
        <v>1235000</v>
      </c>
      <c t="n" r="E26" s="6">
        <v>3128000</v>
      </c>
    </row>
    <row r="27" spans="1:6">
      <c t="s" r="A27" s="4">
        <v>434</v>
      </c>
      <c t="n" r="B27" s="6">
        <v>41588000</v>
      </c>
      <c t="n" r="C27" s="6">
        <v>39398000</v>
      </c>
      <c t="n" r="D27" s="6">
        <v>41588000</v>
      </c>
      <c t="n" r="E27" s="6">
        <v>39398000</v>
      </c>
    </row>
    <row r="28" spans="1:6">
      <c t="s" r="A28" s="4">
        <v>437</v>
      </c>
    </row>
    <row r="29" spans="1:6">
      <c t="s" r="A29" s="3">
        <v>431</v>
      </c>
    </row>
    <row r="30" spans="1:6">
      <c t="s" r="A30" s="4">
        <v>77</v>
      </c>
      <c t="n" r="B30" s="6">
        <v>12354000</v>
      </c>
      <c t="n" r="C30" s="6">
        <v>11272000</v>
      </c>
      <c t="n" r="D30" s="6">
        <v>32359000</v>
      </c>
      <c t="n" r="E30" s="6">
        <v>32589000</v>
      </c>
    </row>
    <row r="31" spans="1:6">
      <c t="s" r="A31" s="4">
        <v>79</v>
      </c>
      <c t="n" r="B31" s="6">
        <v>6616000</v>
      </c>
      <c t="n" r="C31" s="6">
        <v>6283000</v>
      </c>
      <c t="n" r="D31" s="6">
        <v>17809000</v>
      </c>
      <c t="n" r="E31" s="6">
        <v>17508000</v>
      </c>
    </row>
    <row r="32" spans="1:6">
      <c t="s" r="A32" s="4">
        <v>432</v>
      </c>
      <c t="n" r="B32" s="6">
        <v>5738000</v>
      </c>
      <c t="n" r="C32" s="6">
        <v>4989000</v>
      </c>
      <c t="n" r="D32" s="6">
        <v>14550000</v>
      </c>
      <c t="n" r="E32" s="6">
        <v>15081000</v>
      </c>
    </row>
    <row r="33" spans="1:6">
      <c t="s" r="A33" s="4">
        <v>80</v>
      </c>
      <c t="n" r="B33" s="6">
        <v>5448000</v>
      </c>
      <c t="n" r="C33" s="6">
        <v>5032000</v>
      </c>
      <c t="n" r="D33" s="6">
        <v>16830000</v>
      </c>
      <c t="n" r="E33" s="6">
        <v>15821000</v>
      </c>
    </row>
    <row r="34" spans="1:6">
      <c t="s" r="A34" s="4">
        <v>81</v>
      </c>
      <c t="n" r="E34" s="6">
        <v>238000</v>
      </c>
    </row>
    <row r="35" spans="1:6">
      <c t="s" r="A35" s="4">
        <v>433</v>
      </c>
      <c t="n" r="B35" s="6">
        <v>290000</v>
      </c>
      <c t="n" r="C35" s="6">
        <v>-43000</v>
      </c>
      <c t="n" r="D35" s="6">
        <v>-2280000</v>
      </c>
      <c t="n" r="E35" s="6">
        <v>-978000</v>
      </c>
    </row>
    <row r="36" spans="1:6">
      <c t="s" r="A36" s="4">
        <v>131</v>
      </c>
      <c t="n" r="B36" s="6">
        <v>264000</v>
      </c>
      <c t="n" r="C36" s="6">
        <v>243000</v>
      </c>
      <c t="n" r="D36" s="6">
        <v>778000</v>
      </c>
      <c t="n" r="E36" s="6">
        <v>704000</v>
      </c>
    </row>
    <row r="37" spans="1:6">
      <c t="s" r="A37" s="4">
        <v>143</v>
      </c>
      <c t="n" r="B37" s="6">
        <v>34000</v>
      </c>
      <c t="n" r="C37" s="6">
        <v>88000</v>
      </c>
      <c t="n" r="D37" s="6">
        <v>247000</v>
      </c>
      <c t="n" r="E37" s="6">
        <v>453000</v>
      </c>
    </row>
    <row r="38" spans="1:6">
      <c t="s" r="A38" s="4">
        <v>434</v>
      </c>
      <c t="n" r="B38" s="6">
        <v>27176000</v>
      </c>
      <c t="n" r="C38" s="6">
        <v>26653000</v>
      </c>
      <c t="n" r="D38" s="6">
        <v>27176000</v>
      </c>
      <c t="n" r="E38" s="6">
        <v>26653000</v>
      </c>
    </row>
    <row r="39" spans="1:6">
      <c t="s" r="A39" s="4">
        <v>438</v>
      </c>
    </row>
    <row r="40" spans="1:6">
      <c t="s" r="A40" s="3">
        <v>431</v>
      </c>
    </row>
    <row r="41" spans="1:6">
      <c t="s" r="A41" s="4">
        <v>77</v>
      </c>
      <c t="n" r="B41" s="6">
        <v>4982000</v>
      </c>
      <c t="n" r="C41" s="6">
        <v>2224000</v>
      </c>
      <c t="n" r="D41" s="6">
        <v>10565000</v>
      </c>
      <c t="n" r="E41" s="6">
        <v>7426000</v>
      </c>
    </row>
    <row r="42" spans="1:6">
      <c t="s" r="A42" s="4">
        <v>79</v>
      </c>
      <c t="n" r="B42" s="6">
        <v>3206000</v>
      </c>
      <c t="n" r="C42" s="6">
        <v>1668000</v>
      </c>
      <c t="n" r="D42" s="6">
        <v>7648000</v>
      </c>
      <c t="n" r="E42" s="6">
        <v>5645000</v>
      </c>
    </row>
    <row r="43" spans="1:6">
      <c t="s" r="A43" s="4">
        <v>432</v>
      </c>
      <c t="n" r="B43" s="6">
        <v>1776000</v>
      </c>
      <c t="n" r="C43" s="6">
        <v>556000</v>
      </c>
      <c t="n" r="D43" s="6">
        <v>2917000</v>
      </c>
      <c t="n" r="E43" s="6">
        <v>1781000</v>
      </c>
    </row>
    <row r="44" spans="1:6">
      <c t="s" r="A44" s="4">
        <v>80</v>
      </c>
      <c t="n" r="B44" s="6">
        <v>856000</v>
      </c>
      <c t="n" r="C44" s="6">
        <v>679000</v>
      </c>
      <c t="n" r="D44" s="6">
        <v>2722000</v>
      </c>
      <c t="n" r="E44" s="6">
        <v>2085000</v>
      </c>
    </row>
    <row r="45" spans="1:6">
      <c t="s" r="A45" s="4">
        <v>433</v>
      </c>
      <c t="n" r="B45" s="6">
        <v>920000</v>
      </c>
      <c t="n" r="C45" s="6">
        <v>-123000</v>
      </c>
      <c t="n" r="D45" s="6">
        <v>195000</v>
      </c>
      <c t="n" r="E45" s="6">
        <v>-304000</v>
      </c>
    </row>
    <row r="46" spans="1:6">
      <c t="s" r="A46" s="4">
        <v>131</v>
      </c>
      <c t="n" r="B46" s="6">
        <v>39000</v>
      </c>
      <c t="n" r="C46" s="6">
        <v>39000</v>
      </c>
      <c t="n" r="D46" s="6">
        <v>106000</v>
      </c>
      <c t="n" r="E46" s="6">
        <v>113000</v>
      </c>
    </row>
    <row r="47" spans="1:6">
      <c t="s" r="A47" s="4">
        <v>143</v>
      </c>
      <c t="n" r="B47" s="6">
        <v>16000</v>
      </c>
      <c t="n" r="C47" s="6">
        <v>5000</v>
      </c>
      <c t="n" r="D47" s="6">
        <v>187000</v>
      </c>
      <c t="n" r="E47" s="6">
        <v>23000</v>
      </c>
    </row>
    <row r="48" spans="1:6">
      <c t="s" r="A48" s="4">
        <v>434</v>
      </c>
      <c t="n" r="B48" s="6">
        <v>6792000</v>
      </c>
      <c t="n" r="C48" s="6">
        <v>2764000</v>
      </c>
      <c t="n" r="D48" s="6">
        <v>6792000</v>
      </c>
      <c t="n" r="E48" s="6">
        <v>2764000</v>
      </c>
    </row>
    <row r="49" spans="1:6">
      <c t="s" r="A49" s="4">
        <v>439</v>
      </c>
    </row>
    <row r="50" spans="1:6">
      <c t="s" r="A50" s="3">
        <v>431</v>
      </c>
    </row>
    <row r="51" spans="1:6">
      <c t="s" r="A51" s="4">
        <v>143</v>
      </c>
      <c t="n" r="B51" s="6">
        <v>10000</v>
      </c>
      <c t="n" r="C51" s="6">
        <v>169000</v>
      </c>
      <c t="n" r="D51" s="6">
        <v>114000</v>
      </c>
      <c t="n" r="E51" s="6">
        <v>384000</v>
      </c>
    </row>
    <row r="52" spans="1:6">
      <c t="s" r="A52" s="4">
        <v>434</v>
      </c>
      <c t="n" r="B52" s="7">
        <v>23055000</v>
      </c>
      <c t="n" r="C52" s="7">
        <v>33762000</v>
      </c>
      <c t="n" r="D52" s="7">
        <v>23055000</v>
      </c>
      <c t="n" r="E52" s="7">
        <v>3376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74</v>
      </c>
      <c t="s" r="D1" s="2">
        <v>1</v>
      </c>
    </row>
    <row r="2" spans="1:5">
      <c t="s" r="B2" s="2">
        <v>2</v>
      </c>
      <c t="s" r="C2" s="2">
        <v>75</v>
      </c>
      <c t="s" r="D2" s="2">
        <v>2</v>
      </c>
      <c t="s" r="E2" s="2">
        <v>75</v>
      </c>
    </row>
    <row r="3" spans="1:5">
      <c t="s" r="A3" s="3">
        <v>200</v>
      </c>
    </row>
    <row r="4" spans="1:5">
      <c t="s" r="A4" s="4">
        <v>441</v>
      </c>
      <c t="n" r="B4" s="7">
        <v>2</v>
      </c>
      <c t="n" r="C4" s="7">
        <v>1</v>
      </c>
      <c t="n" r="D4" s="7">
        <v>6</v>
      </c>
      <c t="n" r="E4" s="7">
        <v>4</v>
      </c>
    </row>
    <row r="5" spans="1:5">
      <c t="s" r="A5" s="4">
        <v>442</v>
      </c>
      <c t="n" r="B5" s="6">
        <v>33</v>
      </c>
      <c t="n" r="C5" s="6">
        <v>34</v>
      </c>
      <c t="n" r="D5" s="6">
        <v>105</v>
      </c>
      <c t="n" r="E5" s="6">
        <v>113</v>
      </c>
    </row>
    <row r="6" spans="1:5">
      <c t="s" r="A6" s="4">
        <v>443</v>
      </c>
      <c t="n" r="B6" s="6">
        <v>-43</v>
      </c>
      <c t="n" r="C6" s="6">
        <v>-44</v>
      </c>
      <c t="n" r="D6" s="6">
        <v>-138</v>
      </c>
      <c t="n" r="E6" s="6">
        <v>-145</v>
      </c>
    </row>
    <row r="7" spans="1:5">
      <c t="s" r="A7" s="4">
        <v>444</v>
      </c>
      <c t="n" r="B7" s="7">
        <v>-8</v>
      </c>
      <c t="n" r="C7" s="7">
        <v>-9</v>
      </c>
      <c t="n" r="D7" s="7">
        <v>-27</v>
      </c>
      <c t="n" r="E7" s="7">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74</v>
      </c>
      <c t="s" r="D1" s="2">
        <v>1</v>
      </c>
    </row>
    <row r="2" spans="1:5">
      <c t="s" r="B2" s="2">
        <v>2</v>
      </c>
      <c t="s" r="C2" s="2">
        <v>75</v>
      </c>
      <c t="s" r="D2" s="2">
        <v>2</v>
      </c>
      <c t="s" r="E2" s="2">
        <v>75</v>
      </c>
    </row>
    <row r="3" spans="1:5">
      <c t="s" r="A3" s="3">
        <v>446</v>
      </c>
    </row>
    <row r="4" spans="1:5">
      <c t="s" r="A4" s="4">
        <v>447</v>
      </c>
      <c t="n" r="B4" s="6">
        <v>35615</v>
      </c>
      <c t="n" r="C4" s="6">
        <v>23118</v>
      </c>
      <c t="n" r="D4" s="6">
        <v>0</v>
      </c>
      <c t="n" r="E4" s="6">
        <v>22150</v>
      </c>
    </row>
    <row r="5" spans="1:5">
      <c t="s" r="A5" s="4">
        <v>448</v>
      </c>
    </row>
    <row r="6" spans="1:5">
      <c t="s" r="A6" s="3">
        <v>446</v>
      </c>
    </row>
    <row r="7" spans="1:5">
      <c t="s" r="A7" s="4">
        <v>447</v>
      </c>
      <c t="n" r="D7" s="6">
        <v>0</v>
      </c>
    </row>
    <row r="8" spans="1:5">
      <c t="s" r="A8" s="4">
        <v>449</v>
      </c>
      <c t="n" r="B8" s="6">
        <v>723140</v>
      </c>
      <c t="n" r="C8" s="6">
        <v>155014</v>
      </c>
      <c t="n" r="D8" s="6">
        <v>625812</v>
      </c>
      <c t="n" r="E8" s="6">
        <v>155014</v>
      </c>
    </row>
    <row r="9" spans="1:5">
      <c t="s" r="A9" s="4">
        <v>450</v>
      </c>
    </row>
    <row r="10" spans="1:5">
      <c t="s" r="A10" s="3">
        <v>446</v>
      </c>
    </row>
    <row r="11" spans="1:5">
      <c t="s" r="A11" s="4">
        <v>449</v>
      </c>
      <c t="n" r="B11" s="6">
        <v>192061</v>
      </c>
      <c t="n" r="C11" s="6">
        <v>241623</v>
      </c>
      <c t="n" r="D11" s="6">
        <v>192061</v>
      </c>
      <c t="n" r="E11" s="6">
        <v>2416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t="s" r="A1" s="1">
        <v>451</v>
      </c>
      <c t="s" r="B1" s="2">
        <v>1</v>
      </c>
    </row>
    <row r="2" spans="1:2">
      <c t="s" r="B2" s="2">
        <v>386</v>
      </c>
    </row>
    <row r="3" spans="1:2">
      <c t="s" r="A3" s="3">
        <v>206</v>
      </c>
    </row>
    <row r="4" spans="1:2">
      <c t="s" r="A4" s="4">
        <v>361</v>
      </c>
      <c t="n" r="B4" s="7">
        <v>134000</v>
      </c>
    </row>
    <row r="5" spans="1:2">
      <c t="s" r="A5" s="4">
        <v>134</v>
      </c>
      <c t="n" r="B5" s="6">
        <v>-28574</v>
      </c>
    </row>
    <row r="6" spans="1:2">
      <c t="s" r="A6" s="4">
        <v>452</v>
      </c>
      <c t="n" r="B6"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23</v>
      </c>
    </row>
    <row r="2" spans="1:3">
      <c t="s" r="A2" s="3">
        <v>454</v>
      </c>
    </row>
    <row r="3" spans="1:3">
      <c t="s" r="A3" s="4">
        <v>455</v>
      </c>
      <c t="n" r="B3" s="7">
        <v>2222000</v>
      </c>
      <c t="n" r="C3" s="7">
        <v>1073000</v>
      </c>
    </row>
    <row r="4" spans="1:3">
      <c t="s" r="A4" s="4">
        <v>456</v>
      </c>
      <c t="n" r="B4" s="6">
        <v>-134000</v>
      </c>
    </row>
    <row r="5" spans="1:3">
      <c t="s" r="A5" s="4">
        <v>457</v>
      </c>
      <c t="n" r="B5" s="6">
        <v>14831000</v>
      </c>
      <c t="n" r="C5" s="6">
        <v>17216000</v>
      </c>
    </row>
    <row r="6" spans="1:3">
      <c t="s" r="A6" s="4">
        <v>458</v>
      </c>
    </row>
    <row r="7" spans="1:3">
      <c t="s" r="A7" s="3">
        <v>454</v>
      </c>
    </row>
    <row r="8" spans="1:3">
      <c t="s" r="A8" s="4">
        <v>455</v>
      </c>
      <c t="n" r="B8" s="6">
        <v>2222000</v>
      </c>
      <c t="n" r="C8" s="6">
        <v>1073000</v>
      </c>
    </row>
    <row r="9" spans="1:3">
      <c t="s" r="A9" s="4">
        <v>457</v>
      </c>
      <c t="n" r="B9" s="6">
        <v>2222000</v>
      </c>
      <c t="n" r="C9" s="6">
        <v>1073000</v>
      </c>
    </row>
    <row r="10" spans="1:3">
      <c t="s" r="A10" s="4">
        <v>459</v>
      </c>
    </row>
    <row r="11" spans="1:3">
      <c t="s" r="A11" s="3">
        <v>454</v>
      </c>
    </row>
    <row r="12" spans="1:3">
      <c t="s" r="A12" s="4">
        <v>457</v>
      </c>
      <c t="n" r="B12" s="6">
        <v>12743000</v>
      </c>
      <c t="n" r="C12" s="6">
        <v>16143000</v>
      </c>
    </row>
    <row r="13" spans="1:3">
      <c t="s" r="A13" s="4">
        <v>460</v>
      </c>
    </row>
    <row r="14" spans="1:3">
      <c t="s" r="A14" s="3">
        <v>454</v>
      </c>
    </row>
    <row r="15" spans="1:3">
      <c t="s" r="A15" s="4">
        <v>456</v>
      </c>
      <c t="n" r="B15" s="6">
        <v>-134000</v>
      </c>
    </row>
    <row r="16" spans="1:3">
      <c t="s" r="A16" s="4">
        <v>457</v>
      </c>
      <c t="n" r="B16" s="6">
        <v>-134000</v>
      </c>
    </row>
    <row r="17" spans="1:3">
      <c t="s" r="A17" s="4">
        <v>461</v>
      </c>
    </row>
    <row r="18" spans="1:3">
      <c t="s" r="A18" s="3">
        <v>454</v>
      </c>
    </row>
    <row r="19" spans="1:3">
      <c t="s" r="A19" s="4">
        <v>455</v>
      </c>
      <c t="n" r="B19" s="6">
        <v>2222000</v>
      </c>
      <c t="n" r="C19" s="6">
        <v>1073000</v>
      </c>
    </row>
    <row r="20" spans="1:3">
      <c t="s" r="A20" s="4">
        <v>462</v>
      </c>
    </row>
    <row r="21" spans="1:3">
      <c t="s" r="A21" s="3">
        <v>454</v>
      </c>
    </row>
    <row r="22" spans="1:3">
      <c t="s" r="A22" s="4">
        <v>455</v>
      </c>
      <c t="n" r="B22" s="6">
        <v>2222000</v>
      </c>
      <c t="n" r="C22" s="6">
        <v>1073000</v>
      </c>
    </row>
    <row r="23" spans="1:3">
      <c t="s" r="A23" s="4">
        <v>463</v>
      </c>
    </row>
    <row r="24" spans="1:3">
      <c t="s" r="A24" s="3">
        <v>454</v>
      </c>
    </row>
    <row r="25" spans="1:3">
      <c t="s" r="A25" s="4">
        <v>456</v>
      </c>
      <c t="n" r="B25" s="6">
        <v>-134000</v>
      </c>
    </row>
    <row r="26" spans="1:3">
      <c t="s" r="A26" s="4">
        <v>464</v>
      </c>
    </row>
    <row r="27" spans="1:3">
      <c t="s" r="A27" s="3">
        <v>454</v>
      </c>
    </row>
    <row r="28" spans="1:3">
      <c t="s" r="A28" s="4">
        <v>456</v>
      </c>
      <c t="n" r="B28" s="6">
        <v>-134000</v>
      </c>
    </row>
    <row r="29" spans="1:3">
      <c t="s" r="A29" s="4">
        <v>465</v>
      </c>
    </row>
    <row r="30" spans="1:3">
      <c t="s" r="A30" s="3">
        <v>454</v>
      </c>
    </row>
    <row r="31" spans="1:3">
      <c t="s" r="A31" s="4">
        <v>26</v>
      </c>
      <c t="n" r="B31" s="6">
        <v>2686000</v>
      </c>
      <c t="n" r="C31" s="6">
        <v>4603000</v>
      </c>
    </row>
    <row r="32" spans="1:3">
      <c t="s" r="A32" s="4">
        <v>466</v>
      </c>
    </row>
    <row r="33" spans="1:3">
      <c t="s" r="A33" s="3">
        <v>454</v>
      </c>
    </row>
    <row r="34" spans="1:3">
      <c t="s" r="A34" s="4">
        <v>26</v>
      </c>
      <c t="n" r="B34" s="6">
        <v>2686000</v>
      </c>
      <c t="n" r="C34" s="6">
        <v>4603000</v>
      </c>
    </row>
    <row r="35" spans="1:3">
      <c t="s" r="A35" s="4">
        <v>467</v>
      </c>
    </row>
    <row r="36" spans="1:3">
      <c t="s" r="A36" s="3">
        <v>454</v>
      </c>
    </row>
    <row r="37" spans="1:3">
      <c t="s" r="A37" s="4">
        <v>26</v>
      </c>
      <c t="n" r="B37" s="6">
        <v>962000</v>
      </c>
      <c t="n" r="C37" s="6">
        <v>1920000</v>
      </c>
    </row>
    <row r="38" spans="1:3">
      <c t="s" r="A38" s="4">
        <v>468</v>
      </c>
    </row>
    <row r="39" spans="1:3">
      <c t="s" r="A39" s="3">
        <v>454</v>
      </c>
    </row>
    <row r="40" spans="1:3">
      <c t="s" r="A40" s="4">
        <v>26</v>
      </c>
      <c t="n" r="B40" s="6">
        <v>962000</v>
      </c>
      <c t="n" r="C40" s="6">
        <v>1920000</v>
      </c>
    </row>
    <row r="41" spans="1:3">
      <c t="s" r="A41" s="4">
        <v>469</v>
      </c>
    </row>
    <row r="42" spans="1:3">
      <c t="s" r="A42" s="3">
        <v>454</v>
      </c>
    </row>
    <row r="43" spans="1:3">
      <c t="s" r="A43" s="4">
        <v>26</v>
      </c>
      <c t="n" r="B43" s="6">
        <v>1724000</v>
      </c>
      <c t="n" r="C43" s="6">
        <v>2683000</v>
      </c>
    </row>
    <row r="44" spans="1:3">
      <c t="s" r="A44" s="4">
        <v>470</v>
      </c>
    </row>
    <row r="45" spans="1:3">
      <c t="s" r="A45" s="3">
        <v>454</v>
      </c>
    </row>
    <row r="46" spans="1:3">
      <c t="s" r="A46" s="4">
        <v>26</v>
      </c>
      <c t="n" r="B46" s="6">
        <v>1724000</v>
      </c>
      <c t="n" r="C46" s="6">
        <v>2683000</v>
      </c>
    </row>
    <row r="47" spans="1:3">
      <c t="s" r="A47" s="4">
        <v>471</v>
      </c>
    </row>
    <row r="48" spans="1:3">
      <c t="s" r="A48" s="3">
        <v>454</v>
      </c>
    </row>
    <row r="49" spans="1:3">
      <c t="s" r="A49" s="4">
        <v>26</v>
      </c>
      <c t="n" r="B49" s="6">
        <v>10057000</v>
      </c>
      <c t="n" r="C49" s="6">
        <v>11540000</v>
      </c>
    </row>
    <row r="50" spans="1:3">
      <c t="s" r="A50" s="4">
        <v>472</v>
      </c>
    </row>
    <row r="51" spans="1:3">
      <c t="s" r="A51" s="3">
        <v>454</v>
      </c>
    </row>
    <row r="52" spans="1:3">
      <c t="s" r="A52" s="4">
        <v>26</v>
      </c>
      <c t="n" r="B52" s="6">
        <v>10057000</v>
      </c>
      <c t="n" r="C52" s="6">
        <v>11540000</v>
      </c>
    </row>
    <row r="53" spans="1:3">
      <c t="s" r="A53" s="4">
        <v>473</v>
      </c>
    </row>
    <row r="54" spans="1:3">
      <c t="s" r="A54" s="3">
        <v>454</v>
      </c>
    </row>
    <row r="55" spans="1:3">
      <c t="s" r="A55" s="4">
        <v>26</v>
      </c>
      <c t="n" r="B55" s="6">
        <v>5017000</v>
      </c>
      <c t="n" r="C55" s="6">
        <v>5463000</v>
      </c>
    </row>
    <row r="56" spans="1:3">
      <c t="s" r="A56" s="4">
        <v>474</v>
      </c>
    </row>
    <row r="57" spans="1:3">
      <c t="s" r="A57" s="3">
        <v>454</v>
      </c>
    </row>
    <row r="58" spans="1:3">
      <c t="s" r="A58" s="4">
        <v>26</v>
      </c>
      <c t="n" r="B58" s="6">
        <v>5017000</v>
      </c>
      <c t="n" r="C58" s="6">
        <v>5463000</v>
      </c>
    </row>
    <row r="59" spans="1:3">
      <c t="s" r="A59" s="4">
        <v>475</v>
      </c>
    </row>
    <row r="60" spans="1:3">
      <c t="s" r="A60" s="3">
        <v>454</v>
      </c>
    </row>
    <row r="61" spans="1:3">
      <c t="s" r="A61" s="4">
        <v>26</v>
      </c>
      <c t="n" r="B61" s="6">
        <v>5040000</v>
      </c>
      <c t="n" r="C61" s="6">
        <v>6077000</v>
      </c>
    </row>
    <row r="62" spans="1:3">
      <c t="s" r="A62" s="4">
        <v>476</v>
      </c>
    </row>
    <row r="63" spans="1:3">
      <c t="s" r="A63" s="3">
        <v>454</v>
      </c>
    </row>
    <row r="64" spans="1:3">
      <c t="s" r="A64" s="4">
        <v>26</v>
      </c>
      <c t="n" r="B64" s="7">
        <v>5040000</v>
      </c>
      <c t="n" r="C64" s="7">
        <v>607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s>
  <sheetData>
    <row r="1" spans="1:4">
      <c t="s" r="A1" s="1">
        <v>477</v>
      </c>
      <c t="s" r="B1" s="2">
        <v>74</v>
      </c>
      <c t="s" r="C1" s="2">
        <v>1</v>
      </c>
    </row>
    <row r="2" spans="1:4">
      <c t="s" r="B2" s="2">
        <v>2</v>
      </c>
      <c t="s" r="C2" s="2">
        <v>2</v>
      </c>
      <c t="s" r="D2" s="2">
        <v>75</v>
      </c>
    </row>
    <row r="3" spans="1:4">
      <c t="s" r="A3" s="3">
        <v>209</v>
      </c>
    </row>
    <row r="4" spans="1:4">
      <c t="s" r="A4" s="4">
        <v>81</v>
      </c>
      <c t="n" r="B4" s="7">
        <v>0</v>
      </c>
      <c t="n" r="C4" s="7">
        <v>0</v>
      </c>
      <c t="n" r="D4" s="7">
        <v>2378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5</v>
      </c>
    </row>
    <row r="3" spans="1:3">
      <c t="s" r="A3" s="3">
        <v>129</v>
      </c>
    </row>
    <row r="4" spans="1:3">
      <c t="s" r="A4" s="4">
        <v>111</v>
      </c>
      <c t="n" r="B4" s="7">
        <v>-3907692</v>
      </c>
      <c t="n" r="C4" s="7">
        <v>2991802</v>
      </c>
    </row>
    <row r="5" spans="1:3">
      <c t="s" r="A5" s="3">
        <v>130</v>
      </c>
    </row>
    <row r="6" spans="1:3">
      <c t="s" r="A6" s="4">
        <v>131</v>
      </c>
      <c t="n" r="B6" s="6">
        <v>2476244</v>
      </c>
      <c t="n" r="C6" s="6">
        <v>1756792</v>
      </c>
    </row>
    <row r="7" spans="1:3">
      <c t="s" r="A7" s="4">
        <v>132</v>
      </c>
      <c t="n" r="B7" s="6">
        <v>701204</v>
      </c>
      <c t="n" r="C7" s="6">
        <v>518682</v>
      </c>
    </row>
    <row r="8" spans="1:3">
      <c t="s" r="A8" s="4">
        <v>133</v>
      </c>
      <c t="n" r="B8" s="6">
        <v>-311424</v>
      </c>
      <c t="n" r="C8" s="6">
        <v>538335</v>
      </c>
    </row>
    <row r="9" spans="1:3">
      <c t="s" r="A9" s="4">
        <v>134</v>
      </c>
      <c t="n" r="B9" s="6">
        <v>-28574</v>
      </c>
    </row>
    <row r="10" spans="1:3">
      <c t="s" r="A10" s="4">
        <v>135</v>
      </c>
      <c t="n" r="B10" s="6">
        <v>-9408</v>
      </c>
      <c t="n" r="C10" s="6">
        <v>105799</v>
      </c>
    </row>
    <row r="11" spans="1:3">
      <c t="s" r="A11" s="4">
        <v>136</v>
      </c>
      <c t="n" r="B11" s="6">
        <v>-87842</v>
      </c>
      <c t="n" r="C11" s="6">
        <v>-67194</v>
      </c>
    </row>
    <row r="12" spans="1:3">
      <c t="s" r="A12" s="3">
        <v>137</v>
      </c>
    </row>
    <row r="13" spans="1:3">
      <c t="s" r="A13" s="4">
        <v>138</v>
      </c>
      <c t="n" r="B13" s="6">
        <v>-9155151</v>
      </c>
      <c t="n" r="C13" s="6">
        <v>6279960</v>
      </c>
    </row>
    <row r="14" spans="1:3">
      <c t="s" r="A14" s="4">
        <v>28</v>
      </c>
      <c t="n" r="B14" s="6">
        <v>5177573</v>
      </c>
      <c t="n" r="C14" s="6">
        <v>-1979772</v>
      </c>
    </row>
    <row r="15" spans="1:3">
      <c t="s" r="A15" s="4">
        <v>29</v>
      </c>
      <c t="n" r="B15" s="6">
        <v>-1465114</v>
      </c>
      <c t="n" r="C15" s="6">
        <v>443330</v>
      </c>
    </row>
    <row r="16" spans="1:3">
      <c t="s" r="A16" s="4">
        <v>37</v>
      </c>
      <c t="n" r="B16" s="6">
        <v>-1363057</v>
      </c>
      <c t="n" r="C16" s="6">
        <v>-69651</v>
      </c>
    </row>
    <row r="17" spans="1:3">
      <c t="s" r="A17" s="4">
        <v>43</v>
      </c>
      <c t="n" r="B17" s="6">
        <v>1865964</v>
      </c>
      <c t="n" r="C17" s="6">
        <v>1061120</v>
      </c>
    </row>
    <row r="18" spans="1:3">
      <c t="s" r="A18" s="4">
        <v>44</v>
      </c>
      <c t="n" r="B18" s="6">
        <v>130096</v>
      </c>
      <c t="n" r="C18" s="6">
        <v>-201385</v>
      </c>
    </row>
    <row r="19" spans="1:3">
      <c t="s" r="A19" s="4">
        <v>46</v>
      </c>
      <c t="n" r="B19" s="6">
        <v>-27998</v>
      </c>
      <c t="n" r="C19" s="6">
        <v>-106111</v>
      </c>
    </row>
    <row r="20" spans="1:3">
      <c t="s" r="A20" s="4">
        <v>139</v>
      </c>
      <c t="n" r="B20" s="6">
        <v>146493</v>
      </c>
      <c t="n" r="C20" s="6">
        <v>-14585</v>
      </c>
    </row>
    <row r="21" spans="1:3">
      <c t="s" r="A21" s="4">
        <v>140</v>
      </c>
      <c t="n" r="B21" s="6">
        <v>-58295</v>
      </c>
      <c t="n" r="C21" s="6">
        <v>-86662</v>
      </c>
    </row>
    <row r="22" spans="1:3">
      <c t="s" r="A22" s="4">
        <v>141</v>
      </c>
      <c t="n" r="B22" s="6">
        <v>-5916981</v>
      </c>
      <c t="n" r="C22" s="6">
        <v>11170460</v>
      </c>
    </row>
    <row r="23" spans="1:3">
      <c t="s" r="A23" s="3">
        <v>142</v>
      </c>
    </row>
    <row r="24" spans="1:3">
      <c t="s" r="A24" s="4">
        <v>143</v>
      </c>
      <c t="n" r="B24" s="6">
        <v>-1782717</v>
      </c>
      <c t="n" r="C24" s="6">
        <v>-3987901</v>
      </c>
    </row>
    <row r="25" spans="1:3">
      <c t="s" r="A25" s="4">
        <v>144</v>
      </c>
      <c t="n" r="C25" s="6">
        <v>-11059893</v>
      </c>
    </row>
    <row r="26" spans="1:3">
      <c t="s" r="A26" s="4">
        <v>145</v>
      </c>
      <c t="n" r="B26" s="6">
        <v>-917363</v>
      </c>
    </row>
    <row r="27" spans="1:3">
      <c t="s" r="A27" s="4">
        <v>146</v>
      </c>
      <c t="n" r="B27" s="6">
        <v>56471</v>
      </c>
      <c t="n" r="C27" s="6">
        <v>48299</v>
      </c>
    </row>
    <row r="28" spans="1:3">
      <c t="s" r="A28" s="4">
        <v>147</v>
      </c>
      <c t="n" r="B28" s="6">
        <v>3449207</v>
      </c>
      <c t="n" r="C28" s="6">
        <v>4980000</v>
      </c>
    </row>
    <row r="29" spans="1:3">
      <c t="s" r="A29" s="4">
        <v>148</v>
      </c>
      <c t="n" r="B29" s="6">
        <v>805598</v>
      </c>
      <c t="n" r="C29" s="6">
        <v>-10019495</v>
      </c>
    </row>
    <row r="30" spans="1:3">
      <c t="s" r="A30" s="3">
        <v>149</v>
      </c>
    </row>
    <row r="31" spans="1:3">
      <c t="s" r="A31" s="4">
        <v>150</v>
      </c>
      <c t="n" r="B31" s="6">
        <v>3900000</v>
      </c>
    </row>
    <row r="32" spans="1:3">
      <c t="s" r="A32" s="4">
        <v>151</v>
      </c>
      <c t="n" r="B32" s="6">
        <v>-4220716</v>
      </c>
      <c t="n" r="C32" s="6">
        <v>-4186764</v>
      </c>
    </row>
    <row r="33" spans="1:3">
      <c t="s" r="A33" s="4">
        <v>152</v>
      </c>
      <c t="n" r="B33" s="6">
        <v>-389799</v>
      </c>
      <c t="n" r="C33" s="6">
        <v>-364135</v>
      </c>
    </row>
    <row r="34" spans="1:3">
      <c t="s" r="A34" s="4">
        <v>153</v>
      </c>
      <c t="n" r="B34" s="6">
        <v>92607</v>
      </c>
      <c t="n" r="C34" s="6">
        <v>221292</v>
      </c>
    </row>
    <row r="35" spans="1:3">
      <c t="s" r="A35" s="4">
        <v>154</v>
      </c>
      <c t="n" r="B35" s="6">
        <v>87842</v>
      </c>
      <c t="n" r="C35" s="6">
        <v>67194</v>
      </c>
    </row>
    <row r="36" spans="1:3">
      <c t="s" r="A36" s="4">
        <v>155</v>
      </c>
      <c t="n" r="C36" s="6">
        <v>-565647</v>
      </c>
    </row>
    <row r="37" spans="1:3">
      <c t="s" r="A37" s="4">
        <v>122</v>
      </c>
      <c t="n" r="C37" s="6">
        <v>-16675</v>
      </c>
    </row>
    <row r="38" spans="1:3">
      <c t="s" r="A38" s="4">
        <v>156</v>
      </c>
      <c t="n" r="B38" s="6">
        <v>-530066</v>
      </c>
      <c t="n" r="C38" s="6">
        <v>-4844735</v>
      </c>
    </row>
    <row r="39" spans="1:3">
      <c t="s" r="A39" s="4">
        <v>157</v>
      </c>
      <c t="n" r="B39" s="6">
        <v>-67767</v>
      </c>
      <c t="n" r="C39" s="6">
        <v>-34417</v>
      </c>
    </row>
    <row r="40" spans="1:3">
      <c t="s" r="A40" s="4">
        <v>158</v>
      </c>
      <c t="n" r="B40" s="6">
        <v>-5709216</v>
      </c>
      <c t="n" r="C40" s="6">
        <v>-3728187</v>
      </c>
    </row>
    <row r="41" spans="1:3">
      <c t="s" r="A41" s="4">
        <v>159</v>
      </c>
      <c t="n" r="B41" s="6">
        <v>13736857</v>
      </c>
      <c t="n" r="C41" s="6">
        <v>20059120</v>
      </c>
    </row>
    <row r="42" spans="1:3">
      <c t="s" r="A42" s="4">
        <v>160</v>
      </c>
      <c t="n" r="B42" s="6">
        <v>8027641</v>
      </c>
      <c t="n" r="C42" s="6">
        <v>16330933</v>
      </c>
    </row>
    <row r="43" spans="1:3">
      <c t="s" r="A43" s="3">
        <v>161</v>
      </c>
    </row>
    <row r="44" spans="1:3">
      <c t="s" r="A44" s="4">
        <v>162</v>
      </c>
      <c t="n" r="B44" s="6">
        <v>-1447021</v>
      </c>
      <c t="n" r="C44" s="6">
        <v>752787</v>
      </c>
    </row>
    <row r="45" spans="1:3">
      <c t="s" r="A45" s="4">
        <v>163</v>
      </c>
      <c t="n" r="B45" s="6">
        <v>34503</v>
      </c>
      <c t="n" r="C45" s="6">
        <v>58513</v>
      </c>
    </row>
    <row r="46" spans="1:3">
      <c t="s" r="A46" s="4">
        <v>164</v>
      </c>
      <c t="n" r="B46" s="6">
        <v>1464332</v>
      </c>
      <c t="n" r="C46" s="6">
        <v>1433115</v>
      </c>
    </row>
    <row r="47" spans="1:3">
      <c t="s" r="A47" s="4">
        <v>165</v>
      </c>
      <c t="n" r="B47" s="6">
        <v>91808</v>
      </c>
      <c t="n" r="C47" s="7">
        <v>83102</v>
      </c>
    </row>
    <row r="48" spans="1:3">
      <c t="s" r="A48" s="4">
        <v>166</v>
      </c>
      <c t="n" r="B48" s="7">
        <v>434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sh Equivalents And Investment</vt:lpstr>
      <vt:lpstr>Stock-Based Compensation</vt:lpstr>
      <vt:lpstr>Inventories</vt:lpstr>
      <vt:lpstr>Acquisition</vt:lpstr>
      <vt:lpstr>Goodwill And Intangible Assets</vt:lpstr>
      <vt:lpstr>Warranty</vt:lpstr>
      <vt:lpstr>Contingencies</vt:lpstr>
      <vt:lpstr>Debt</vt:lpstr>
      <vt:lpstr>Income Taxes</vt:lpstr>
      <vt:lpstr>Segment Information</vt:lpstr>
      <vt:lpstr>Pensions</vt:lpstr>
      <vt:lpstr>Net Income (Loss) Per Share</vt:lpstr>
      <vt:lpstr>Fair Value Measurements</vt:lpstr>
      <vt:lpstr>Restructuring Charges</vt:lpstr>
      <vt:lpstr>Subsequent Events</vt:lpstr>
      <vt:lpstr>Summary Of Significant Accoun23</vt:lpstr>
      <vt:lpstr>Summary Of Significant Accoun24</vt:lpstr>
      <vt:lpstr>Cash Equivalents And Investme25</vt:lpstr>
      <vt:lpstr>Stock-Based Compensation (Table</vt:lpstr>
      <vt:lpstr>Inventories (Tables)</vt:lpstr>
      <vt:lpstr>Goodwill And Intangible Assets </vt:lpstr>
      <vt:lpstr>Warranty (Tables)</vt:lpstr>
      <vt:lpstr>Segment Information (Tables)</vt:lpstr>
      <vt:lpstr>Pensions (Tables)</vt:lpstr>
      <vt:lpstr>Fair Value Measurements (Tables</vt:lpstr>
      <vt:lpstr>Summary Of Significant Accoun33</vt:lpstr>
      <vt:lpstr>Summary Of Significant Accoun34</vt:lpstr>
      <vt:lpstr>Cash Equivalents And Investme35</vt:lpstr>
      <vt:lpstr>Cash Equivalents And Investme36</vt:lpstr>
      <vt:lpstr>Cash Equivalents And Investme37</vt:lpstr>
      <vt:lpstr>Stock-Based Compensation (Narra</vt:lpstr>
      <vt:lpstr>Stock-Based Compensation (Sched</vt:lpstr>
      <vt:lpstr>Stock-Based Compensation (Sch40</vt:lpstr>
      <vt:lpstr>Stock-Based Compensation (Sch41</vt:lpstr>
      <vt:lpstr>Inventories (Schedule Of Invent</vt:lpstr>
      <vt:lpstr>Acquisition (Narrative) (Detail</vt:lpstr>
      <vt:lpstr>Goodwill And Intangible Asset44</vt:lpstr>
      <vt:lpstr>Goodwill And Intangible Asset45</vt:lpstr>
      <vt:lpstr>Goodwill And Intangible Asset46</vt:lpstr>
      <vt:lpstr>Goodwill And Intangible Asset47</vt:lpstr>
      <vt:lpstr>Warranty (Details)</vt:lpstr>
      <vt:lpstr>Debt (Details)</vt:lpstr>
      <vt:lpstr>Income Taxes (Details)</vt:lpstr>
      <vt:lpstr>Segment Information (Narrative)</vt:lpstr>
      <vt:lpstr>Segment Information (Schedule O</vt:lpstr>
      <vt:lpstr>Pensions (Summary Of Components</vt:lpstr>
      <vt:lpstr>Net Income (Loss) Per Share (De</vt:lpstr>
      <vt:lpstr>Fair Value Measurements (Narrat</vt:lpstr>
      <vt:lpstr>Fair Value Measurements (Schedu</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35:53Z</dcterms:created>
  <dcterms:modified xmlns:dcterms="http://purl.org/dc/terms/" xmlns:xsi="http://www.w3.org/2001/XMLSchema-instance" xsi:type="dcterms:W3CDTF">2015-11-06T14:35:53Z</dcterms:modified>
  <dc:title xmlns:dc="http://purl.org/dc/elements/1.1/">Untitled</dc:title>
  <dc:description xmlns:dc="http://purl.org/dc/elements/1.1/"/>
  <dc:subject xmlns:dc="http://purl.org/dc/elements/1.1/"/>
  <cp:keywords/>
  <cp:category/>
</cp:coreProperties>
</file>